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Note 1 - Basis of Presentation" sheetId="7" r:id="rId7"/>
    <s:sheet name="Note 2 - Share Repurchase Progr" sheetId="8" r:id="rId8"/>
    <s:sheet name="Note 3 - Relocation" sheetId="9" r:id="rId9"/>
    <s:sheet name="Note 4 - Inventories" sheetId="10" r:id="rId10"/>
    <s:sheet name="Note 5 - Property, Equipment an" sheetId="11" r:id="rId11"/>
    <s:sheet name="Note 6 - Goodwill, Intangible A" sheetId="12" r:id="rId12"/>
    <s:sheet name="Note 7 - Revolving Credit Agree" sheetId="13" r:id="rId13"/>
    <s:sheet name="Note 8 - Shareholders' Equity" sheetId="14" r:id="rId14"/>
    <s:sheet name="Note 9 - Income Taxes" sheetId="15" r:id="rId15"/>
    <s:sheet name="Note 10 - Earnings Per Share" sheetId="16" r:id="rId16"/>
    <s:sheet name="Note 11 - Commitments and Conti" sheetId="17" r:id="rId17"/>
    <s:sheet name="Note 12 - Business Segment Info" sheetId="18" r:id="rId18"/>
    <s:sheet name="Note 13 - Fair Value of Financi" sheetId="19" r:id="rId19"/>
    <s:sheet name="Note 14 - Fire at Manufacturing" sheetId="20" r:id="rId20"/>
    <s:sheet name="Note 15 - Recent Accounting Pro" sheetId="21" r:id="rId21"/>
    <s:sheet name="Note 4 - Inventories (Tables)" sheetId="22" r:id="rId22"/>
    <s:sheet name="Note 5 - Property, Equipment 23" sheetId="23" r:id="rId23"/>
    <s:sheet name="Note 6 - Goodwill, Intangible24" sheetId="24" r:id="rId24"/>
    <s:sheet name="Note 8 - Shareholders' Equity (" sheetId="25" r:id="rId25"/>
    <s:sheet name="Note 9 - Income Taxes (Tables)" sheetId="26" r:id="rId26"/>
    <s:sheet name="Note 11 - Commitments and Con27" sheetId="27" r:id="rId27"/>
    <s:sheet name="Note 12 - Business Segment In28" sheetId="28" r:id="rId28"/>
    <s:sheet name="Note 2 - Share Repurchase Pro29" sheetId="29" r:id="rId29"/>
    <s:sheet name="Note 3 - Relocation (Details Na" sheetId="30" r:id="rId30"/>
    <s:sheet name="Note 4 - Inventories (Detail)" sheetId="31" r:id="rId31"/>
    <s:sheet name="Note 5 - Property, Equipment 32" sheetId="32" r:id="rId32"/>
    <s:sheet name="Note 5 - Property, Equipment 33" sheetId="33" r:id="rId33"/>
    <s:sheet name="Note 6 - Goodwill, Intangible34" sheetId="34" r:id="rId34"/>
    <s:sheet name="Note 6 - Goodwill, Intangible35" sheetId="35" r:id="rId35"/>
    <s:sheet name="Note 6 - Goodwill, Intangible36" sheetId="36" r:id="rId36"/>
    <s:sheet name="Note 7 - Revolving Credit Agr37" sheetId="37" r:id="rId37"/>
    <s:sheet name="Note 8 - Shareholders' Equity38" sheetId="38" r:id="rId38"/>
    <s:sheet name="Note 8 - Shareholders' Equity O" sheetId="39" r:id="rId39"/>
    <s:sheet name="Note 8 - Shareholders' Equity40" sheetId="40" r:id="rId40"/>
    <s:sheet name="Note 9 - Income Taxes (Details)" sheetId="41" r:id="rId41"/>
    <s:sheet name="Note 9 - Income Taxes Unrecogni" sheetId="42" r:id="rId42"/>
    <s:sheet name="Note 9 - Income Taxes (Details " sheetId="43" r:id="rId43"/>
    <s:sheet name="Note 10 - Earnings Per Share (D" sheetId="44" r:id="rId44"/>
    <s:sheet name="Note 11 Commitments and Conting" sheetId="45" r:id="rId45"/>
    <s:sheet name="Note 11 Commitments and Conti46" sheetId="46" r:id="rId46"/>
    <s:sheet name="Note 12 - Business Segment In47" sheetId="47" r:id="rId47"/>
    <s:sheet name="Note 14 - Fire at Manufacturi48" sheetId="48" r:id="rId48"/>
  </s:sheets>
  <s:definedNames/>
  <s:calcPr calcId="124519" calcMode="auto" fullCalcOnLoad="1"/>
</s:workbook>
</file>

<file path=xl/sharedStrings.xml><?xml version="1.0" encoding="utf-8"?>
<sst xmlns="http://schemas.openxmlformats.org/spreadsheetml/2006/main" uniqueCount="396">
  <si>
    <t>Document and Entity Information - shares</t>
  </si>
  <si>
    <t>3 Months Ended</t>
  </si>
  <si>
    <t>Jun. 28, 2015</t>
  </si>
  <si>
    <t>Jul. 29, 2015</t>
  </si>
  <si>
    <t>Document And Entity Information</t>
  </si>
  <si>
    <t>Entity Registrant Name</t>
  </si>
  <si>
    <t>Ultralife Corporation</t>
  </si>
  <si>
    <t>Entity Central Index Key</t>
  </si>
  <si>
    <t>Document Type</t>
  </si>
  <si>
    <t>10-Q</t>
  </si>
  <si>
    <t>Document Period End Date</t>
  </si>
  <si>
    <t>Jun. 28,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Restricted cash</t>
  </si>
  <si>
    <t>Trade accounts receivable, net of allowance for doubtful accoun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Accrued income taxes</t>
  </si>
  <si>
    <t>Total current liabilities</t>
  </si>
  <si>
    <t>Other non-current liabilities</t>
  </si>
  <si>
    <t>Total liabilities</t>
  </si>
  <si>
    <t>Shareholders' equity:</t>
  </si>
  <si>
    <t>Preferred stock - par value $.10 per share; authorized 1,000,000 shares; none issued</t>
  </si>
  <si>
    <t>Common stock - par value $.10 per share; authorized 40,000,000 shares; issued - 18,974,211 shares at June 28, 2015 and 18,941,544 shares at December 31, 2014</t>
  </si>
  <si>
    <t>Capital in excess of par value</t>
  </si>
  <si>
    <t>Accumulated deficit</t>
  </si>
  <si>
    <t>Accumulated other comprehensive loss</t>
  </si>
  <si>
    <t>Treasury stock - at cost; 3,090,225 shares at June 28, 2015 and 1,600,731 shares at December 31, 2014</t>
  </si>
  <si>
    <t>Total Ultralife equity</t>
  </si>
  <si>
    <t>Noncontrolling interest</t>
  </si>
  <si>
    <t>Total shareholders' equity</t>
  </si>
  <si>
    <t>Total liabiltiies and shareholders' equity</t>
  </si>
  <si>
    <t>Condensed Consolidated Balance Sheets (Parenthetical) - USD ($)</t>
  </si>
  <si>
    <t>Statement of Financial Position [Abstract]</t>
  </si>
  <si>
    <t>Trade accounts receivable allowance for doubtful accounts</t>
  </si>
  <si>
    <t>Preferred stock -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Loss) Income (Unaudited) - USD ($)</t>
  </si>
  <si>
    <t>6 Months Ended</t>
  </si>
  <si>
    <t>Jun. 29, 2014</t>
  </si>
  <si>
    <t>Income Statement [Abstract]</t>
  </si>
  <si>
    <t>Revenues</t>
  </si>
  <si>
    <t>Cost of products sold</t>
  </si>
  <si>
    <t>Gross profit</t>
  </si>
  <si>
    <t>Operating expenses:</t>
  </si>
  <si>
    <t>Research and development</t>
  </si>
  <si>
    <t>Selling, general and administrative</t>
  </si>
  <si>
    <t>Total operating expenses</t>
  </si>
  <si>
    <t>Operating income (loss)</t>
  </si>
  <si>
    <t>Other (expense) income:</t>
  </si>
  <si>
    <t>Interest income</t>
  </si>
  <si>
    <t>Interest and financing expense</t>
  </si>
  <si>
    <t>Miscellaneous</t>
  </si>
  <si>
    <t>Income (Loss) from continuing operations before income taxes</t>
  </si>
  <si>
    <t>Income tax provision</t>
  </si>
  <si>
    <t>Net income (loss) from continuing operations</t>
  </si>
  <si>
    <t>Income (loss) from discontinued operations, net of tax</t>
  </si>
  <si>
    <t>Net Income (loss)</t>
  </si>
  <si>
    <t>Net loss attributable to noncontrolling interest</t>
  </si>
  <si>
    <t>Net Income (loss) attributable to Ultralife</t>
  </si>
  <si>
    <t>Other comprehensive income:</t>
  </si>
  <si>
    <t>Foreign currency translation adjustments</t>
  </si>
  <si>
    <t>Comprehensive loss attributable to Ultralife</t>
  </si>
  <si>
    <t>Net income (loss) per share attributable to Ultralife common shareholders - Basic:</t>
  </si>
  <si>
    <t>Continuing operations (in dollars per share)</t>
  </si>
  <si>
    <t>$ .05</t>
  </si>
  <si>
    <t>$ (.08)</t>
  </si>
  <si>
    <t>$ .08</t>
  </si>
  <si>
    <t>$ (.15)</t>
  </si>
  <si>
    <t>Discontinued operations (in dollars per share)</t>
  </si>
  <si>
    <t>Total (in dollars per share)</t>
  </si>
  <si>
    <t>.05</t>
  </si>
  <si>
    <t>(.08)</t>
  </si>
  <si>
    <t>Net income per share attributable to Ultralife common shareholders - Diluted:</t>
  </si>
  <si>
    <t>.08</t>
  </si>
  <si>
    <t>Weighted average shares outstanding - basic</t>
  </si>
  <si>
    <t>Potential common shares</t>
  </si>
  <si>
    <t>Weighted average shares outstanding - diluted</t>
  </si>
  <si>
    <t>Condensed Consolidated Statements of Cash Flows (Unaudited) - USD ($)</t>
  </si>
  <si>
    <t>OPERATING ACTIVITIES:</t>
  </si>
  <si>
    <t>Net (loss) income</t>
  </si>
  <si>
    <t>Loss (gain) from discontinued operations, net of tax</t>
  </si>
  <si>
    <t>Depreciation and amortization of financing fees</t>
  </si>
  <si>
    <t>Amortization of intangible assets</t>
  </si>
  <si>
    <t>Loss on long-lived asset impairment'</t>
  </si>
  <si>
    <t>Foreign exchange loss</t>
  </si>
  <si>
    <t>Stock-based compensation</t>
  </si>
  <si>
    <t>Changes in deferred income taxes</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Cash paid for property, equipment and improvements</t>
  </si>
  <si>
    <t>Change in restricted cash</t>
  </si>
  <si>
    <t>Net cash used in investing activities</t>
  </si>
  <si>
    <t>FINANCING ACTIVITIES:</t>
  </si>
  <si>
    <t>Cash paid to repurchase treasury stock</t>
  </si>
  <si>
    <t>Proceeds from the issuance of common stock</t>
  </si>
  <si>
    <t>Return of security deposit</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Condensed Consolidated Statements of Cash Flows (Parenthetical) - USD ($)</t>
  </si>
  <si>
    <t>Statement of Cash Flows [Abstract]</t>
  </si>
  <si>
    <t>Construction in progress included in accounts payable</t>
  </si>
  <si>
    <t>Note 1 - Basis of Presentation</t>
  </si>
  <si>
    <t>Note 1 - Basis Of Presentation</t>
  </si>
  <si>
    <t>Basis of Presentation</t>
  </si>
  <si>
    <t xml:space="preserve">1. BASIS
OF PRESENTATION The
accompanying unaudited Condens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4. The
December 31, 2014 condensed consolidated balance sheet data was derived from audited financial statements, but does not include
all disclosures required by GAAP. Certain
items previously reported in specific financial statement captions have been reclassified to conform to the current presentation. Our
quarters end on the last Sunday of the third month in the quarter, as opposed to a calendar month-based cycle for each fiscal
quarter. While the actual dates for the quarter-ends will change slightly each year, we believe that there are not any material
differences when making quarterly comparisons. </t>
  </si>
  <si>
    <t>Note 2 - Share Repurchase Program</t>
  </si>
  <si>
    <t>Share Repurchase Program</t>
  </si>
  <si>
    <t>2. SHARE
REPURCHASE PROGRAM On
April 28, 2014, the Companys Board of Directors approved a share repurchase program (the Share Repurchase Program)
which became effective on May 1, 2014, under which the Company was authorized to repurchase up to 1.8 million shares of its outstanding
common stock over a period not to exceed twelve months. On
April 28, 2015, the Board of Directors authorized an extension of the Share Repurchase Program for an additional twelve month
period beginning May 1, 2015 and ending April 30, 2016, subject, for the entire period as extended, to the 1.8 million share aggregate
limit established in the initial authorization. On
June 2, 2015, the Board of Directors approved an expansion and extension of the Share Repurchase Program, authorizing the repurchase
of up to an additional 1.6 million shares through June 2, 2016. Share
repurchases under this program are made in accordance with SEC Rule 10b-18 using a variety of methods, which may include open
market purchases, privately negotiated transactions and block trades, or any combination of such methods, in compliance with applicable
insider trading and other securities laws and regulations. With the exception of repurchases made during stock trading black-out
periods under a 10b5-1 Plan, the timing, manner, price and amount of any repurchase are determined at the Companys discretion.
The Share Repurchase Program may be suspended, terminated or modified by the Company at any time and for any reason. The
Share Repurchase Program does not obligate the Company to repurchase any specific number of shares. During
the three month period ended June 28, 2015, the Company repurchased 1,398,454 shares under this program for a total cost (excluding
fees and commissions) of $5,509. During the six month period ended June 28, 2015, the Company repurchased 1,476,855 shares under
this program for a total cost (excluding fees and commissions) of $5,805. From the inception of the Share Repurchase Program on
May 1, 2014 through July 29, 2015, the Company has repurchased 1,941,691 shares for an aggregate cost (excluding fees and commissions)
of $7,525. The total remaining balance of shares authorized for repurchase under the Share Repurchase Program is 1,458,309</t>
  </si>
  <si>
    <t>Note 3 - Relocation</t>
  </si>
  <si>
    <t>Relocation</t>
  </si>
  <si>
    <t xml:space="preserve">3. CHINA
FACILITY RELOCATION During
2014, we were informed by local government authorities in Shenzhen, China that the lease for our facility there would not be extended,
and we commenced a search for an alternate site to relocate our facility. In July 2014, our subsidiary in China entered into a
lease for a replacement facility, also located in Shenzhen. During the fourth quarter of 2014, our subsidiary in China vacated
its former facility premises and substantially completed a move and transition to this new facility. The
Company received compensation from the local government authorities for leasehold improvements and moving-related costs totaling
$815, of which $596 was recognized as a reduction of expenses incurred during 2014, which were $841. It is the Companys
policy to recognize this compensation as a reduction of expenses as the expenses are recognized. Additional amounts totaling $158
and $219 of this government compensation were recognized as reductions of expenses during the three- and six-month periods ended
June 28, 2015, respectively. The related expenses incurred during the three- and six-month periods ended June 28, 2015 were $112
and $221, respectively. The relocation payments were complete as of June 28, 2015. </t>
  </si>
  <si>
    <t>Note 4 - Inventories</t>
  </si>
  <si>
    <t xml:space="preserve">4. INVENTORIES Inventories
are stated at the lower of cost or market with cost determined under the first-in, first-out (FIFO) method. The composition of
inventories was:
June 28, December 31,
2015 2014
Raw materials $ 13,595 $ 15,100
Work in process 1,814 1,489
Finished goods 8,591 9,497
Total $ 24,000 $ 26,086 </t>
  </si>
  <si>
    <t>Note 5 - Property, Equipment and Improvements</t>
  </si>
  <si>
    <t>Note 5 - Property Equipment And Improvements</t>
  </si>
  <si>
    <t>Property, Equipment and Improvements</t>
  </si>
  <si>
    <t xml:space="preserve">5. PROPERTY,
EQUIPMENT AND IMPROVEMENTS Major
classes of property, equipment and improvements consisted of the following:
June 28, December 31,
2015 2014
Land $ 123 $ 123
Buildings and leasehold improvements 7,475 7,437
Machinery and equipment 48,395 48,054
Furniture and fixtures 1,993 1,811
Computer hardware and software 4,525 4,452
Construction in process 1,390 1,351
63,901 63,228
Less-accumulated depreciation (54,400 ) (53,416 )
Net property, equipment
and improvements $ 9,501 $ 9,812 Depreciation
expense for property, equipment and improvements was as follows:
Three-month periods ended Six-month periods ended
June 28, June 29, June 28, June 29,
2015 2014 2015 2014
Depreciation expense $ 582 $ 754 $ 1,178 $ 1,465 </t>
  </si>
  <si>
    <t>Note 6 - Goodwill, Intangible Assets and Long Term Assets</t>
  </si>
  <si>
    <t>Note 6 - Goodwill Intangible Assets And Long Term Assets</t>
  </si>
  <si>
    <t>Goodwill, Intangible Assets and Long Term Assets</t>
  </si>
  <si>
    <t xml:space="preserve">6. GOODWILL,
INTANGIBLE ASSETS AND LONG TERM ASSETS a. Goodwill The
following table summarizes the goodwill activity by segment for the six-month periods ended June 28, 2015 and June 29, 2014:
Battery &amp; Energy Communi- cations
Products Systems Total
Balance - December 31, 2013 $ 4,926 $ 11,493 $ 16,419
Effect of foreign currency translation (16 )  (16 )
Balance  June 29, 2014 4,910 11,493 16,403
Effect of foreign currency translation 4  4
Balance - December 31, 2014 4,914 11,493 16,407
Effect of foreign currency translation 20  20
Balance  June 28, 2015 $ 4,934 $ 11,493 $ 16,427 b. Intangible Assets The
composition of intangible assets was:
at June 28, 2015
Accumulated
Cost amortization Net
Trademarks $ 3,568 $  $ 3,568
Patents and technology 4,514 (4,184 ) 330
Customer relationships 4,037 (3,738 ) 299
Distributor relationships 394 (372 ) 22
Total intangible assets $ 12,513 $ (8,294 ) $ 4,219
at December 31, 2014
Accumulated
Cost amortization Net
Trademarks $ 3,567 $  $ 3,567
Patents and technology 4,509 (4,114 ) 395
Customer relationships 4,029 (3,679 ) 350
Distributor relationships 391 (365 ) 26
Total intangible assets $ 12,496 $ (8,158 ) $ 4,338 Amortization
expense for intangible assets was as follows:
Three-month periods ended Six-month periods ended
June 28, June 29, June 28, June 29,
2015 2014 2015 2014
Amortization included in:
Research and development $ 33 $ 45 $ 65 $ 87
Selling, general and administrative 26 35 54 67
Total amortization expense $ 59 $ 80 $ 119 $ 154 The
change in the cost value of total intangible assets from December 31, 2014 to June 28, 2015 is a result of the effect of foreign
currency translations. </t>
  </si>
  <si>
    <t>Note 7 - Revolving Credit Agreement</t>
  </si>
  <si>
    <t>Revolving Credit Agreement</t>
  </si>
  <si>
    <t xml:space="preserve">7. REVOLVING
CREDIT AGREEMENT We
have financing through a Revolving Credit, Guaranty and Security Agreement, dated as of May 24, 2013, (the Credit Agreement)
and related security agreements with PNC Bank, National Association (PNC), which provides a $20 million secured
asset-based revolving credit facility that includes a $1 million letter of credit sub-facility (the Credit Facility).
The Credit Agreement provides that the Credit Facility may be increased with PNCs concurrence to an amount not to exceed
$35 million, provided such increase must occur prior to the last six months of the term, which expires on May 24, 2017. 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We pay a quarterly
fee on the Credit Facilitys unused availability at 0.375% per annum. As
of June 28, 2015, we had approximately $11,409 of borrowing capacity in addition to our cash on hand of $15,789, and we had no
outstanding borrowings or outstanding letters of credit under the Credit Facility at either June 28, 2015 or December 31, 2014. On
June 5, 2015, the Company and PNC entered into a Fourth Amendment to the Credit Agreement, permitting the expansion and extension
of the Companys Share Repurchase Program, described in Note 2 above, subject to the same terms and conditions set forth
in the previous amendments to the Credit Agreement. </t>
  </si>
  <si>
    <t>Note 8 - Shareholders' Equity</t>
  </si>
  <si>
    <t>Note 8 - Shareholders Equity</t>
  </si>
  <si>
    <t>Shareholders' Equity</t>
  </si>
  <si>
    <t xml:space="preserve">8. SHAREHOLDERS
EQUITY We recorded non-cash
stock compensation expense in each period as follows:
Three-month periods ended Six-month periods ended
June 28, June 29, June 28, June 29,
2015 2014 2015 2014
Stock options $ 136 $ 164 $ 256 $ 290
Restricted stock grants:
Employee 24  48 
President and CEO  34  83
Board of Directors compensation 
stock grant  55  110
Total $ 160 $ 253 $ 304 $ 483 These are more fully
discussed as follows: a. Stock Options We
have stock options outstanding from various stock-based employee compensation plans for which we record compensation cost relating
to share-based payment transactions in our financial statements. As of June 28, 2015, there was $461 of total unrecognized compensation
cost related to outstanding stock options, which is expected to be recognized over a weighted average period of 1.2 years. The
following table summarizes stock option activity for the six-month period ended June 28, 2015:
Number of Shares Weighted Average Exercise Price Weighted Average Remaining Contractual Term (years) Aggregate Intrinsic Value
Outstanding at January 1, 2015 2,056,122 $ 6.66
Granted 277,000 3.72
Exercised (2,667 ) 3.22
Forfeited or expired (67,499 ) 12.30
Outstanding at June 28, 2015 2,262,956 6.13 3.81 $ 369
Vested and expected to vest at June 28, 2015 2,115,226 6.30 3.67 $ 314
Exercisable at June 28, 2015 1,337,295 $ 5.16 2.88 $ 153 Cash
received from stock option exercises under our stock-based compensation plans for the three-month periods ended June 28, 2015
and June 29, 2014 was $0 and $11, respectively. Cash received from stock option exercises for the six-month periods ended June
28, 2015 and June 29, 2014 was $9 and $11, respectively. b. Restricted Stock
Awards Our
President and Chief Executive Officer holds 60,000 unearned, unvested restricted stock units at June 28, 2015. In addition, 49,200
shares of restricted stock were awarded to certain of our employees in September, 2014. There is $82 of unrecognized compensation
cost related to these restricted shares at June 28, 2015. </t>
  </si>
  <si>
    <t>Note 9 - Income Taxes</t>
  </si>
  <si>
    <t>Income Taxes</t>
  </si>
  <si>
    <t xml:space="preserve">9.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month periods ended June 28, 2015 and June 29, 2014, we recorded $71 and $57, respectively, in income tax expense. For
the six-month periods ended June 28, 2015 and June 29, 2014, we recorded $182 and $117, respectively, in income tax expense. These
are detailed as follows:
Three-month periods ended Six-month periods ended
June 28, June 29, June 28, June 29,
2015 2014 2015 2014
Current income tax provision:
Foreign $ (8 ) $  $ 43 $ 
Federal 22  22 
State 2 2 7 7
Deferred income tax provision 55 55 110 110
Total $ 71 $ 57 $ 182 $ 117 Deferred
income tax provision is primarily due to the recognition of deferred tax liabilities generated from goodwill and certain intangible
assets that cannot be predicted to reverse for book purposes during our loss carryforward periods. The remaining expense in 2014
was due to state income taxes, and in 2015 was primarily due to the income reported for our China operations during the period. Our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our U.K. subsidiary, as management does not believe, at this time, that it is more likely than
not that we will realize the benefit of these losses. Our tax rate for the six-month period ended June 28, 2015 was 12.3%, which
was different from the federal statutory rate due to the effect of the utilization of fully reserved net operating loss carryforwards
(NOL) as well as the effect of differing foreign income tax rates, principally in China. Our tax rate for the six-month
period ended June 29, 2014 was (4.7%), which was different from the federal statutory rate due to the loss incurred and our full
reserve against our NOLs, and the effect of differing foreign income tax rates, principally in China. We
have substantial NOLs available to offset taxable income in the United States. However, we remain subject to the alternative minimum
tax in the United States. The alternative minimum tax limits the amount of NOL available to offset taxable income to 90% of the
current year income. We recorded a provision of $22 for U.S. alternative minimum tax for both the three and six months ended June
30, 2015, and no alternative minimum tax in either the three or six months ended June 29, 2014. The payment of the alternative
minimum tax normally results in the establishment of a deferred tax asset; however, we have established a full valuation allowance
for this related deferred tax asset. As
of June 28, 2015, we have foreign and domestic NOL and credit carryforwards totaling approximately $86,200 and $1,400 available
to reduce future taxable income. Included in our NOL carryforwards are foreign loss carryforwards of approximately $12,400 that
can be carried forward indefinitely. The domestic NOL carryforward of $73,800 expires from 2019 through 2035. The domestic NOL
carryforward includes approximately $2,900 for which a benefit will be recorded in capital in excess of par value when realized. Our
unrecognized tax benefits related to uncertain tax positions at June 28, 2015 pertain to foreign tax jurisdictions. The following
table summarizes the activity related to our unrecognized tax benefits:
Six month periods ended
June 28, June 29,
2015 2014
Balance  beginning of period $ 7,296 $ 7,296
Increases related to current year tax positions  
Increases related to prior year tax positions  
Decreases related to prior year tax positions  
Expiration of statute of limitations for assessment of taxes  
Settlements of examinations (6,778 ) 
Balance  end of period $ 518 $ 7,296 The
release of uncertain tax positions in 2015 relates to the successful conclusion of a federal tax examination, resulting in a $19.9
million increase in the amount of our reported domestic NOL carryforward. We
file income tax returns in various jurisdictions including U.S. federal, U.S. state and foreign jurisdictions. We are routinely
subject to examination by taxing authorities in these various jurisdictions. Our U.S. tax matters for the years 2000 through 2014
remain subject to examination by the Internal Revenue Service (IRS) and by various state and local tax jurisdictions
due to our NOL carryforwards. Our tax matters for the years 2007 through 2014 remain subject to examination by the respective
foreign tax jurisdiction authorities. The IRS has now completed its examination of our 2011, 2012 and 2013 U.S. federal income
tax returns, with no resulting material effect to our financial position or results of operations. </t>
  </si>
  <si>
    <t>Note 10 - Earnings Per Share</t>
  </si>
  <si>
    <t>Earnings Per Share</t>
  </si>
  <si>
    <t xml:space="preserve">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month period ended June 28, 2015,
358,034 stock options and 34,200 restricted stock units were included in the calculation of Diluted EPS as such securities are
dilutive. Inclusion of these securities resulted in 39,426 additional shares in the calculation of fully diluted earnings per
share. For the six-month period ended June 28, 2015, 257,534 stock options and 34,200 restricted stock units were included in
the calculation of Diluted EPS as such securities are dilutive. Inclusion of these securities resulted in 31,903 additional shares
in the calculation of fully diluted earnings per share. D There
were 1,904,922 and 2,271,923 outstanding stock options
for the three-month periods ended June 28, 2015 and June 29, 2014, respectively, that were not included in EPS as the effect would
be anti-dilutive. There were 2,005,422 and 2,271,923 outstanding stock options for
the six-month periods ended June 28, 2015 and June 29, 2014, respectively, that were not included in EPS as the effect would be
anti-dilutive. </t>
  </si>
  <si>
    <t>Note 11 - Commitments and Contingencies</t>
  </si>
  <si>
    <t>Note 11 - Commitments And Contingencies</t>
  </si>
  <si>
    <t>Commitments and Contingencies</t>
  </si>
  <si>
    <t xml:space="preserve">11. COMMITMENTS,
CONTINGENCIES AND SUBSEQUENT EVENT a. Purchase Commitments As
of June 28, 2015, we have made commitments to purchase approximately $338 of production machinery and equipment.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six months
of 2015 and 2014 were as follows:
Six month periods ended
June 28, 2015 June 29, 2014
Accrued warranty obligations  beginning $ 376 $ 513
Accruals for warranties issued 13 66
Settlements made (13 ) (50 )
Accrued warranty obligations  ending $ 376 $ 529 c. Contingencies
and Legal Matters 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 Dreamliner
Litigation In
July 2013, an unoccupied Boeing 787 Dreamliner aircraft operated by Ethiopian Airlines was damaged by a fire while parked at London
Heathrow Airport. We participated in and provided technical assistance in support of an investigation of this incident conducted
by U.K. and U.S. regulatory authorities as well as by the manufacturer of the aircraft, as we are one of many downstream suppliers
to that manufacturer. While a final report has not been issued by the regulatory authorities, preliminary findings indicate
that the fire may have been caused by circumstances related to the planes emergency locator transmitter (ELT)
manufactured by another company. We continue to provide support and comment as required to the ongoing investigation. On
May 4, 2015, we were notified of a lawsuit in which we were named, along with other suppliers to the aircraft manufacturer, concerning
that 2013 fire. The suit was filed by Ethiopian Airlines Enterprise in the Commercial Court, Queens Bench Division of the
High Court of Justice, London. The suit seeks as damages USD 42 million plus other unspecified amounts, including those for loss
of use and diminution in value of the aircraft. We maintain liability and products liability insurance through reputable providers,
and in accordance with our corporate practices, immediately advised and referred this matter to our insurers. We are working with
those insurers and their counsel to respond to and actively defend against this action. A
component of the ELT is a battery pack which incorporates Ultralifes industry-standard lithium manganese dioxide non-rechargeable
D-cell. Ultralife has had this cell in production since 2001, with millions of units produced and this cell is widely-used for
global defense and commercial applications. This battery product has gone through rigorous safety and qualification testing, including
United Nations Transport of Dangerous Goods, Manual of Tests and Criteria, and is authorized for use in aerospace applications
under Technical Standard Order C142. At
this time, we believe that there is not a reasonable possibility that this incident will result in a material financial exposure
to the Company. Arista Power Litigation In
September 2011, we initiated an action against Arista Power, Inc. (Arista) and our former employee, David Modeen
(Modeen), in the State of New York Supreme Court, County of Wayne, in which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As
more fully disclosed in our Annual Report on Form 10-K for the year ended December 31, 2014, we allege that both Arista and Modeen
breached agreements with us, that Aristas employment of Modeen will inevitably lead to the disclosure and use of our trade
secrets by Arista. We seek damages as determined at trial and preliminary and permanent injunctive relief. The defendants
answered the allegations set forth in the Complaint and asserted claims against us , We
initiated the September 2011 Complaint against Arista Power to protect our shareholders, customers
Discovery
in this action is ongoing, and we plan to continue to pursue our complaint against Arista. It is not possible to predict
the outcome of this action, whether we will be granted the injunctive relief we seek, nor the monetary amount, if any, which we
may be awarded should we prevail. </t>
  </si>
  <si>
    <t>Note 12 - Business Segment Information</t>
  </si>
  <si>
    <t>Business Segment Information</t>
  </si>
  <si>
    <t xml:space="preserve">12. BUSINESS
SEGMENT INFORMATION 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such as cables. The Communications Systems segment
includes: power supplies, cable and connector assemblies, RF amplifier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 The
components of segment performance were as follows: Three-Month Period Ended
June 28, 2015:
Battery &amp; Energy Products Communi- cations systems Discontinued operations Corporate Total
Revenues $ 15,972 $ 2,983 $  $  $ 18,955
Segment contribution 4,542 1,317  (5,042 ) 817
Interest, financing
and miscellaneous
expense, net 27 28
Tax provision (71 ) (71 )
Discontinued operations
Noncontrolling interest 14 14
Net income attributable
to Ultralife $ 788
Total assets $ 37,084 $ 27,906 $  $ 17,945 $ 82,935 Three-Month Period Ended
June 29, 2014:
Battery &amp; Energy Products Communi- cations systems Discontinued operations Corporate Total
Revenues $ 12,165 $ 3,034 $  $  $ 15,199
Segment contribution 2,876 1,336  (5,536 ) (1,324 )
Interest, financing
and miscellaneous
expense, net 5 5
Tax provision (57 ) (57 )
Noncontrolling interest 16 16
Net loss attributable
to Ultralife $ (1,360 )
Total assets $ 37,586 $ 29,866 $  $ 19,479 $ 86,931 Six-Month Period Ended June
28, 2015:
Battery &amp; Energy Products Communi- cations systems Discontinued operations Corporate Total
Revenues $ 32,248 $ 5,884 $  $  $ 38,132
Segment contribution 9,326 2,540  (10,227 ) 1,639
Interest, financing
and miscellaneous
expense, net (160 ) (160 )
Tax provision (182 ) (182 )
Noncontrolling interest 24 24
Net income attributable
to Ultralife $ 1,321 Six-Month Period Ended June
29, 2014:
Battery &amp; Energy Products Communi- cations systems Discontinued operations Corporate Total
Revenues $ 26,087 $ 4,397 $  $  $ 30,484
Segment contribution 6,677 1,870  (10,967 ) (2,420 )
Interest, financing
and miscellaneous
expense, net (58 ) (58 )
Tax provision (117 ) (117 )
Discontinued operations (61 ) (61 )
Noncontrolling interest 10 10
Net loss attributable
to Ultralife $ (2,646 ) </t>
  </si>
  <si>
    <t>Note 13 - Fair Value of Financial Instruments</t>
  </si>
  <si>
    <t>Note 13 - Fair Value Of Financial Instruments</t>
  </si>
  <si>
    <t>Fair Value of Financial Instruments</t>
  </si>
  <si>
    <t xml:space="preserve">13. FAIR
VALUE OF FINANCIAL INSTRUMENTS 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June 28, 2015 and December 31, 2014. The
fair value of cash, trade accounts receivable, trade accounts payable and accrued liabilities approximates carrying value due
to the short-term nature of these instruments. </t>
  </si>
  <si>
    <t>Note 14 - Fire at Manufacturing Facility</t>
  </si>
  <si>
    <t>Note 14 - Fire At Manufacturing Facility</t>
  </si>
  <si>
    <t>Fire at Manufacturing Facility</t>
  </si>
  <si>
    <t xml:space="preserve">14. FIRE
AT MANUFACTURING FACILITY In
June 2011, we experienced a fire that damaged certain inventory and machinery and equipment at our facility in China. The total
amount of the loss pertaining to assets and the related expenses was approximately $1,589. We have pursued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June 28, 2015 and December 31, 2014, we reflect a receivable from the insurance company relating
to this claim of $184, which is net of our deductible of approximately $132, and represents additional proceeds expected to be
received. </t>
  </si>
  <si>
    <t>Note 15 - Recent Accounting Pronouncements and Developments</t>
  </si>
  <si>
    <t>Note 15 - Recent Accounting Pronouncements And Developments</t>
  </si>
  <si>
    <t>Recent Accounting Pronouncements and Developments</t>
  </si>
  <si>
    <t xml:space="preserve">15. RECENT
ACCOUNTING PRONOUNCEMENTS AND DEVELOPMENTS In
May 2014, the Financial Accounting Standards Board (FASB) issued Accounting Standards Update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In April 2015, the
FASB proposed a one year delay in the effective date of ASU 2014-09. This standard currently becomes effective for the Company
on January 1, 2017, and the one-year delay, if promulgated as proposed, will make this standard effective for the Company on January
1, 2018. The Company is currently evaluating the potential impact of this new guidance as well as the available transition methods. </t>
  </si>
  <si>
    <t>Note 4 - Inventories (Tables)</t>
  </si>
  <si>
    <t>Note 4 - Inventories Tables</t>
  </si>
  <si>
    <t>Inventories Tables</t>
  </si>
  <si>
    <t xml:space="preserve">June 28, December 31,
2015 2014
Raw materials $ 13,595 $ 15,100
Work in process 1,814 1,489
Finished goods 8,591 9,497
Total $ 24,000 $ 26,086 </t>
  </si>
  <si>
    <t>Note 5 - Property, Equipment and Improvements (Tables)</t>
  </si>
  <si>
    <t>Note 5 - Property Equipment And Improvements Tables</t>
  </si>
  <si>
    <t>Property, Equipment and Improvements Tables</t>
  </si>
  <si>
    <t xml:space="preserve">Major
classes of property, equipment and improvements consisted of the following:
June 28, December 31,
2015 2014
Land $ 123 $ 123
Buildings and leasehold improvements 7,475 7,437
Machinery and equipment 48,395 48,054
Furniture and fixtures 1,993 1,811
Computer hardware and software 4,525 4,452
Construction in process 1,390 1,351
63,901 63,228
Less-accumulated depreciation (54,400 ) (53,416 )
Net property, equipment
and improvements $ 9,501 $ 9,812 </t>
  </si>
  <si>
    <t>Depreciation expense</t>
  </si>
  <si>
    <t xml:space="preserve">Depreciation
expense for property, equipment and improvements was as follows:
Three-month periods ended Six-month periods ended
June 28, June 29, June 28, June 29,
2015 2014 2015 2014
Depreciation expense $ 582 $ 754 $ 1,178 $ 1,465 </t>
  </si>
  <si>
    <t>Note 6 - Goodwill, Intangible Assets and Long Term Assets (Tables)</t>
  </si>
  <si>
    <t>Note 6 - Goodwill Intangible Assets And Long Term Assets Tables</t>
  </si>
  <si>
    <t>Schedule of Goodwill Activity by Segment</t>
  </si>
  <si>
    <t xml:space="preserve">The
following table summarizes the goodwill activity by segment for the six-month periods ended June 28, 2015 and June 29, 2014:
Battery &amp; Energy Communi- cations
Products Systems Total
Balance - December 31, 2013 $ 4,926 $ 11,493 $ 16,419
Effect of foreign currency translation (16 )  (16 )
Balance  June 29, 2014 4,910 11,493 16,403
Effect of foreign currency translation 4  4
Balance - December 31, 2014 4,914 11,493 16,407
Effect of foreign currency translation 20  20
Balance  June 28, 2015 $ 4,934 $ 11,493 $ 16,427 </t>
  </si>
  <si>
    <t>Schedule of Intangible Assets</t>
  </si>
  <si>
    <t xml:space="preserve">The
composition of intangible assets was:
at June 28, 2015
Accumulated
Cost amortization Net
Trademarks $ 3,568 $  $ 3,568
Patents and technology 4,514 (4,184 ) 330
Customer relationships 4,037 (3,738 ) 299
Distributor relationships 394 (372 ) 22
Total intangible assets $ 12,513 $ (8,294 ) $ 4,219
at December 31, 2014
Accumulated
Cost amortization Net
Trademarks $ 3,567 $  $ 3,567
Patents and technology 4,509 (4,114 ) 395
Customer relationships 4,029 (3,679 ) 350
Distributor relationships 391 (365 ) 26
Total intangible assets $ 12,496 $ (8,158 ) $ 4,338 </t>
  </si>
  <si>
    <t>Schedule of Amortization of Intangible Assets</t>
  </si>
  <si>
    <t xml:space="preserve">Amortization
expense for intangible assets was as follows:
Three-month periods ended Six-month periods ended
June 28, June 29, June 28, June 29,
2015 2014 2015 2014
Amortization included in:
Research and development $ 33 $ 45 $ 65 $ 87
Selling, general and administrative 26 35 54 67
Total amortization expense $ 59 $ 80 $ 119 $ 154 </t>
  </si>
  <si>
    <t>Note 8 - Shareholders' Equity (Tables)</t>
  </si>
  <si>
    <t>Note 8 - Shareholders Equity Tables</t>
  </si>
  <si>
    <t>Components of Stock Compensation Expense</t>
  </si>
  <si>
    <t xml:space="preserve">Three-month periods ended Six-month periods ended
June 28, June 29, June 28, June 29,
2015 2014 2015 2014
Stock options $ 136 $ 164 $ 256 $ 290
Restricted stock grants:
Employee 24  48 
President and CEO  34  83
Board of Directors compensation 
stock grant  55  110
Total $ 160 $ 253 $ 304 $ 483 </t>
  </si>
  <si>
    <t>Schedule of Stock Option Activity</t>
  </si>
  <si>
    <t xml:space="preserve">Number of Shares Weighted Average Exercise Price Weighted Average Remaining Contractual Term (years) Aggregate Intrinsic Value
Outstanding at January 1, 2015 2,056,122 $ 6.66
Granted 277,000 3.72
Exercised (2,667 ) 3.22
Forfeited or expired (67,499 ) 12.30
Outstanding at June 28, 2015 2,262,956 6.13 3.81 $ 369
Vested and expected to vest at June 28, 2015 2,115,226 6.30 3.67 $ 314
Exercisable at June 28, 2015 1,337,295 $ 5.16 2.88 $ 153 </t>
  </si>
  <si>
    <t>Note 9 - Income Taxes (Tables)</t>
  </si>
  <si>
    <t>Note 9 - Income Taxes Tables</t>
  </si>
  <si>
    <t>Schedule of tax provision components</t>
  </si>
  <si>
    <t xml:space="preserve">Three-month periods ended Six-month periods ended
June 28, June 29, June 28, June 29,
2015 2014 2015 2014
Current income tax provision:
Foreign $ (8 ) $  $ 43 $ 
Federal 22  22 
State 2 2 7 7
Deferred income tax provision 55 55 110 110
Total $ 71 $ 57 $ 182 $ 117 </t>
  </si>
  <si>
    <t>Schedule of Unrecognized Tax Benefits</t>
  </si>
  <si>
    <t xml:space="preserve">Six month periods ended
June 28, June 29,
2015 2014
Balance  beginning of period $ 7,296 $ 7,296
Increases related to current year tax positions  
Increases related to prior year tax positions  
Decreases related to prior year tax positions  
Expiration of statute of limitations for assessment of taxes  
Settlements of examinations (6,778 ) 
Balance  end of period $ 518 $ 7,296 </t>
  </si>
  <si>
    <t>Note 11 - Commitments and Contingencies (Tables)</t>
  </si>
  <si>
    <t>Note 11 - Commitments And Contingencies Tables</t>
  </si>
  <si>
    <t>Rollforward of Accrued Warranty Obligations</t>
  </si>
  <si>
    <t xml:space="preserve">Six month periods ended
June 28, 2015 June 29, 2014
Accrued warranty obligations  beginning $ 376 $ 513
Accruals for warranties issued 13 66
Settlements made (13 ) (50 )
Accrued warranty obligations  ending $ 376 $ 529 </t>
  </si>
  <si>
    <t>Note 12 - Business Segment Information (Tables)</t>
  </si>
  <si>
    <t>Note 12 - Business Segment Information Tables</t>
  </si>
  <si>
    <t>Segment disclosure</t>
  </si>
  <si>
    <t xml:space="preserve">Three-Month Period Ended
June 28, 2015:
Battery &amp; Energy Products Communi- cations systems Discontinued operations Corporate Total
Revenues $ 15,972 $ 2,983 $  $  $ 18,955
Segment contribution 4,542 1,317  (5,042 ) 817
Interest, financing
and miscellaneous
expense, net 27 28
Tax provision (71 ) (71 )
Discontinued operations
Noncontrolling interest 14 14
Net income attributable
to Ultralife $ 788
Total assets $ 37,084 $ 27,906 $  $ 17,945 $ 82,935 </t>
  </si>
  <si>
    <t xml:space="preserve">Three-Month Period Ended
June 29, 2014:
Battery &amp; Energy Products Communi- cations systems Discontinued operations Corporate Total
Revenues $ 12,165 $ 3,034 $  $  $ 15,199
Segment contribution 2,876 1,336  (5,536 ) (1,324 )
Interest, financing
and miscellaneous
expense, net 5 5
Tax provision (57 ) (57 )
Noncontrolling interest 16 16
Net loss attributable
to Ultralife $ (1,360 )
Total assets $ 37,586 $ 29,866 $  $ 19,479 $ 86,931 </t>
  </si>
  <si>
    <t xml:space="preserve">Six-Month Period Ended June
28, 2015:
Battery &amp; Energy Products Communi- cations systems Discontinued operations Corporate Total
Revenues $ 32,248 $ 5,884 $  $  $ 38,132
Segment contribution 9,326 2,540  (10,227 ) 1,639
Interest, financing
and miscellaneous
expense, net (160 ) (160 )
Tax provision (182 ) (182 )
Noncontrolling interest 24 24
Net income attributable
to Ultralife $ 1,321 </t>
  </si>
  <si>
    <t xml:space="preserve">Six-Month Period Ended June
29, 2014:
Battery &amp; Energy Products Communi- cations systems Discontinued operations Corporate Total
Revenues $ 26,087 $ 4,397 $  $  $ 30,484
Segment contribution 6,677 1,870  (10,967 ) (2,420 )
Interest, financing
and miscellaneous
expense, net (58 ) (58 )
Tax provision (117 ) (117 )
Discontinued operations (61 ) (61 )
Noncontrolling interest 10 10
Net loss attributable
to Ultralife $ (2,646 ) </t>
  </si>
  <si>
    <t>Note 2 - Share Repurchase Program (Details Narrative) - USD ($)</t>
  </si>
  <si>
    <t>12 Months Ended</t>
  </si>
  <si>
    <t>15 Months Ended</t>
  </si>
  <si>
    <t>24 Months Ended</t>
  </si>
  <si>
    <t>Jun. 02, 2016</t>
  </si>
  <si>
    <t>Apr. 30, 2016</t>
  </si>
  <si>
    <t>Note 2 - Share Repurchase Program Details Narrative</t>
  </si>
  <si>
    <t>Maximum number of shares the Company is authorized to repurchase</t>
  </si>
  <si>
    <t>Additional number of shares the Company is authorized to repurchase</t>
  </si>
  <si>
    <t>Shares repurchased</t>
  </si>
  <si>
    <t>Cost of shares repurchased</t>
  </si>
  <si>
    <t>Balance - shares authorized to be repurchased</t>
  </si>
  <si>
    <t>Note 3 - Relocation (Details Narrative) - USD ($)</t>
  </si>
  <si>
    <t>Note 3 - Relocation Details Narrative</t>
  </si>
  <si>
    <t>Government reimbursement received - China factory move</t>
  </si>
  <si>
    <t>Government reimbursement recognized - China factory move</t>
  </si>
  <si>
    <t>Expenses recognized - China factory move</t>
  </si>
  <si>
    <t>Note 4 - Inventories (Detail) - USD ($)</t>
  </si>
  <si>
    <t>Note 4 - Inventories Detail</t>
  </si>
  <si>
    <t>Raw materials</t>
  </si>
  <si>
    <t>Work in process</t>
  </si>
  <si>
    <t>Finished products</t>
  </si>
  <si>
    <t>Total</t>
  </si>
  <si>
    <t>Note 5 - Property, Equipment and Improvements (Details) - USD ($)</t>
  </si>
  <si>
    <t>Note 5 - Property Equipment And Improvements Details</t>
  </si>
  <si>
    <t>Land</t>
  </si>
  <si>
    <t>Buildings and leasehold improvements</t>
  </si>
  <si>
    <t>Machinery and equipment</t>
  </si>
  <si>
    <t>Furniture and fixtures</t>
  </si>
  <si>
    <t>Computer hardware and software</t>
  </si>
  <si>
    <t>Construction in progress</t>
  </si>
  <si>
    <t>Less-Accumulated depreciation</t>
  </si>
  <si>
    <t>Note 5 - Property, Equipment and Improvements (Details Narrative) - USD ($)</t>
  </si>
  <si>
    <t>Note 5 - Property Equipment And Improvements Details Narrative</t>
  </si>
  <si>
    <t>Note 6 - Goodwill, Intangible Assets and Long Term Assets Goodwill Activity (Details) - USD ($)</t>
  </si>
  <si>
    <t>Goodwill - beginning</t>
  </si>
  <si>
    <t>Effect of foreign currency translation</t>
  </si>
  <si>
    <t>Goodwill - ending</t>
  </si>
  <si>
    <t>Battery &amp; Energy Products</t>
  </si>
  <si>
    <t>Communications Systems</t>
  </si>
  <si>
    <t>Note 6 - Goodwill, Intangible Assets and Long Term Assets Composition of Intangible Assets (Details) - USD ($)</t>
  </si>
  <si>
    <t>Amortization expense</t>
  </si>
  <si>
    <t>Research and Development Expense</t>
  </si>
  <si>
    <t>Selling, General and Administrative Expenses</t>
  </si>
  <si>
    <t>Note 6 - Goodwill, Intangible Assets and Long Term Assets (Details Narrative) - USD ($)</t>
  </si>
  <si>
    <t>Cost</t>
  </si>
  <si>
    <t>Accumulated Amortization</t>
  </si>
  <si>
    <t>Net</t>
  </si>
  <si>
    <t>Trademarks [Member]</t>
  </si>
  <si>
    <t>Patents and Technology</t>
  </si>
  <si>
    <t>Customer Relationships</t>
  </si>
  <si>
    <t>Distributor Relationships</t>
  </si>
  <si>
    <t>Note 7 - Revolving Credit Agreement (Details Narrative) - USD ($)</t>
  </si>
  <si>
    <t>May. 24, 2017</t>
  </si>
  <si>
    <t>Dec. 31, 2013</t>
  </si>
  <si>
    <t>Note 7 - Revolving Credit Agreement Details Narrative</t>
  </si>
  <si>
    <t>Line of Credit Facility, Maximum Borrowing Capacity</t>
  </si>
  <si>
    <t>Letter of credit sub-facility</t>
  </si>
  <si>
    <t>Line of Credit Maximum Borrowing Capacity may be increased in the last six months of the term</t>
  </si>
  <si>
    <t>Line of Credit Facility, Unused Capacity, Commitment Fee Percentage</t>
  </si>
  <si>
    <t>0.375%</t>
  </si>
  <si>
    <t>Line of Credit Facility, Amount Outstanding</t>
  </si>
  <si>
    <t>Line of Credit Facility, Remaining Borrowing Capacity</t>
  </si>
  <si>
    <t>Unrestricted Cash on hand</t>
  </si>
  <si>
    <t>Note 8 - Shareholders' Equity (Details) - USD ($)</t>
  </si>
  <si>
    <t>Stock compensation expense</t>
  </si>
  <si>
    <t>Stock Options</t>
  </si>
  <si>
    <t>Employee Restricted Stock</t>
  </si>
  <si>
    <t>CEO Restricted Stock expense</t>
  </si>
  <si>
    <t>Board of Directors Stock Grant</t>
  </si>
  <si>
    <t>Note 8 - Shareholders' Equity Option Rollforward (Details Narrative) - USD ($)</t>
  </si>
  <si>
    <t>Note 8 - Shareholders Equity Option Rollforward Details Narrative</t>
  </si>
  <si>
    <t>Options outstanding</t>
  </si>
  <si>
    <t>Options outstanding - weighted average exercise price</t>
  </si>
  <si>
    <t>Options outstanding - weighted average remaining contractual term (years)</t>
  </si>
  <si>
    <t>3 years 296 days</t>
  </si>
  <si>
    <t>Options outstanding - aggregate intrinsic value</t>
  </si>
  <si>
    <t>Options granted</t>
  </si>
  <si>
    <t>Options granted - weighted average exercise price</t>
  </si>
  <si>
    <t>Options exercised</t>
  </si>
  <si>
    <t>Options exercised - weighted average exercise price</t>
  </si>
  <si>
    <t>Options forfeited or expired</t>
  </si>
  <si>
    <t>Options forfeited or expired - weighted average exercise price</t>
  </si>
  <si>
    <t>Options vested and expected to vest</t>
  </si>
  <si>
    <t>Options vested and expected to vest - weighted average exercise price</t>
  </si>
  <si>
    <t>Options vested and expected to vest - weighted average remaining contractual term (years)</t>
  </si>
  <si>
    <t>3 years 245 days</t>
  </si>
  <si>
    <t>Options vested and expected to vest - aggregate intrinsic value</t>
  </si>
  <si>
    <t>Options Exercisable</t>
  </si>
  <si>
    <t>Options exercisable - weighted average exercise price</t>
  </si>
  <si>
    <t>Options exercisable - weighted average remaining contractual term (years)</t>
  </si>
  <si>
    <t>2 years 288 days</t>
  </si>
  <si>
    <t>Options exercisable - aggregate intrinsic value</t>
  </si>
  <si>
    <t>Note 8 - Shareholders' Equity (Details Narrative) - USD ($)</t>
  </si>
  <si>
    <t>1 Months Ended</t>
  </si>
  <si>
    <t>Sep. 28, 2014</t>
  </si>
  <si>
    <t>Unrecognized stock option compensation cost</t>
  </si>
  <si>
    <t>Weighted average period over which unrecognized stock option compensation cost will be recognized (in years)</t>
  </si>
  <si>
    <t>1 year 73 days</t>
  </si>
  <si>
    <t>Cash received upon the exercise of stock options</t>
  </si>
  <si>
    <t>Unrecognized compensation cost related to restricted stock awards</t>
  </si>
  <si>
    <t>Unvested restricted stock units - President &amp; CEO</t>
  </si>
  <si>
    <t>Shares of restricted stock awarded to certain employees</t>
  </si>
  <si>
    <t>Note 9 - Income Taxes (Details) - USD ($)</t>
  </si>
  <si>
    <t>Note 9 - Income Taxes Details</t>
  </si>
  <si>
    <t>Foreign tax provision</t>
  </si>
  <si>
    <t>Federal tax provision</t>
  </si>
  <si>
    <t>State tax provision</t>
  </si>
  <si>
    <t>Deferred tax provision</t>
  </si>
  <si>
    <t>Total income tax provision</t>
  </si>
  <si>
    <t>Note 9 - Income Taxes Unrecognized Tax Benefits (Details) - USD ($)</t>
  </si>
  <si>
    <t>Note 9 - Income Taxes Unrecognized Tax Benefits Details</t>
  </si>
  <si>
    <t>Unrecognized tax benefits - beginning</t>
  </si>
  <si>
    <t>Settlements of examinations</t>
  </si>
  <si>
    <t>Unrecognized tax benefits - ending</t>
  </si>
  <si>
    <t>Note 9 - Income Taxes (Details Narrative) - USD ($)</t>
  </si>
  <si>
    <t>Note 9 - Income Taxes Details Narrative</t>
  </si>
  <si>
    <t>Net operating loss carryforward</t>
  </si>
  <si>
    <t>Net operating loss carryforward - domestic</t>
  </si>
  <si>
    <t>Net operating loss carryforward - foreign</t>
  </si>
  <si>
    <t>Tax credit carryforwards</t>
  </si>
  <si>
    <t>Net operating loss carryforward for which a benefit will be recorded in capital when realized</t>
  </si>
  <si>
    <t>Income tax rate</t>
  </si>
  <si>
    <t>12.30%</t>
  </si>
  <si>
    <t>(4.70%)</t>
  </si>
  <si>
    <t>Alternative minimum tax provision recorded</t>
  </si>
  <si>
    <t>Note 10 - Earnings Per Share (Details Narrative) - shares</t>
  </si>
  <si>
    <t>Note 10 - Earnings Per Share Details Narrative</t>
  </si>
  <si>
    <t>Employee stock options excluded from calculation of diluted earnings per share</t>
  </si>
  <si>
    <t>Incremental shares included in EPS denominator due to share based payment arrangements</t>
  </si>
  <si>
    <t>Number of Employee stock options included in calculation of diluted earnings per share</t>
  </si>
  <si>
    <t>Number of restricted shares included in calculation of diluted earnings per share</t>
  </si>
  <si>
    <t>Note 11 Commitments and Contingencies Warranty Obligations (Details) - USD ($)</t>
  </si>
  <si>
    <t>Note 11 Commitments And Contingencies Warranty Obligations Details</t>
  </si>
  <si>
    <t>Accrued warranty obligations - beginning</t>
  </si>
  <si>
    <t>Accrual for warranties issued</t>
  </si>
  <si>
    <t>Settlements made</t>
  </si>
  <si>
    <t>Accrued warranty obligations - ending</t>
  </si>
  <si>
    <t>Note 11 Commitments and Contingencies (Detail Narrative)</t>
  </si>
  <si>
    <t>Jun. 28, 2015USD ($)</t>
  </si>
  <si>
    <t>Note 11 Commitments And Contingencies Detail Narrative</t>
  </si>
  <si>
    <t>Unrecorded Unconditional Purchase Obligation</t>
  </si>
  <si>
    <t>Note 12 - Business Segment Information (Details) - USD ($)</t>
  </si>
  <si>
    <t>Revenue</t>
  </si>
  <si>
    <t>Segment contribution</t>
  </si>
  <si>
    <t>Interest, financing and miscellaneous expense, net</t>
  </si>
  <si>
    <t>Income (loss) from discontinued operations</t>
  </si>
  <si>
    <t>Net loss attributable to Ultralife</t>
  </si>
  <si>
    <t>Discontinued Operations</t>
  </si>
  <si>
    <t>Corporate</t>
  </si>
  <si>
    <t>Note 14 - Fire at Manufacturing Facility (Details Narrative) - USD ($)</t>
  </si>
  <si>
    <t>Apr. 30, 2013</t>
  </si>
  <si>
    <t>Jun. 30, 2011</t>
  </si>
  <si>
    <t>Note 14 - Fire At Manufacturing Facility Details Narrative</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7565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5" r="C14" t="n">
        <v>15642015</v>
      </c>
    </row>
    <row spans="1:3" r="15">
      <c s="4" r="A15" t="s">
        <v>23</v>
      </c>
      <c s="6" r="B15" t="s">
        <v>24</v>
      </c>
    </row>
    <row spans="1:3" r="16">
      <c s="4" r="A16" t="s">
        <v>25</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4</v>
      </c>
      <c s="2" r="B1" t="s">
        <v>72</v>
      </c>
    </row>
    <row spans="1:2" r="2">
      <c s="2" r="B2" t="s">
        <v>2</v>
      </c>
    </row>
    <row spans="1:2" r="3">
      <c s="3" r="A3" t="s">
        <v>154</v>
      </c>
    </row>
    <row spans="1:2" r="4">
      <c s="4" r="A4" t="s">
        <v>12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6</v>
      </c>
      <c s="2" r="B1" t="s">
        <v>72</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0</v>
      </c>
      <c s="2" r="B1" t="s">
        <v>72</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72</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72</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1</v>
      </c>
      <c s="2" r="B1" t="s">
        <v>72</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72</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7</v>
      </c>
      <c s="2" r="B1" t="s">
        <v>72</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1</v>
      </c>
      <c s="2" r="B1" t="s">
        <v>72</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72</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15789000</v>
      </c>
      <c s="7" r="C3" t="n">
        <v>17711000</v>
      </c>
    </row>
    <row spans="1:3" r="4">
      <c s="4" r="A4" t="s">
        <v>30</v>
      </c>
      <c s="5" r="B4" t="n">
        <v>143000</v>
      </c>
      <c s="5" r="C4" t="n">
        <v>155000</v>
      </c>
    </row>
    <row spans="1:3" r="5">
      <c s="4" r="A5" t="s">
        <v>31</v>
      </c>
      <c s="5" r="B5" t="n">
        <v>11293000</v>
      </c>
      <c s="5" r="C5" t="n">
        <v>11295000</v>
      </c>
    </row>
    <row spans="1:3" r="6">
      <c s="4" r="A6" t="s">
        <v>32</v>
      </c>
      <c s="5" r="B6" t="n">
        <v>24000000</v>
      </c>
      <c s="5" r="C6" t="n">
        <v>26086000</v>
      </c>
    </row>
    <row spans="1:3" r="7">
      <c s="4" r="A7" t="s">
        <v>33</v>
      </c>
      <c s="5" r="B7" t="n">
        <v>1122000</v>
      </c>
      <c s="5" r="C7" t="n">
        <v>1313000</v>
      </c>
    </row>
    <row spans="1:3" r="8">
      <c s="4" r="A8" t="s">
        <v>34</v>
      </c>
      <c s="5" r="B8" t="n">
        <v>184000</v>
      </c>
      <c s="5" r="C8" t="n">
        <v>184000</v>
      </c>
    </row>
    <row spans="1:3" r="9">
      <c s="4" r="A9" t="s">
        <v>35</v>
      </c>
      <c s="5" r="B9" t="n">
        <v>106000</v>
      </c>
      <c s="5" r="C9" t="n">
        <v>106000</v>
      </c>
    </row>
    <row spans="1:3" r="10">
      <c s="4" r="A10" t="s">
        <v>36</v>
      </c>
      <c s="5" r="B10" t="n">
        <v>52637000</v>
      </c>
      <c s="5" r="C10" t="n">
        <v>56850000</v>
      </c>
    </row>
    <row spans="1:3" r="11">
      <c s="4" r="A11" t="s">
        <v>37</v>
      </c>
      <c s="5" r="B11" t="n">
        <v>9501000</v>
      </c>
      <c s="5" r="C11" t="n">
        <v>9812000</v>
      </c>
    </row>
    <row spans="1:3" r="12">
      <c s="4" r="A12" t="s">
        <v>38</v>
      </c>
      <c s="5" r="B12" t="n">
        <v>16427000</v>
      </c>
      <c s="5" r="C12" t="n">
        <v>16407000</v>
      </c>
    </row>
    <row spans="1:3" r="13">
      <c s="4" r="A13" t="s">
        <v>39</v>
      </c>
      <c s="5" r="B13" t="n">
        <v>4219000</v>
      </c>
      <c s="5" r="C13" t="n">
        <v>4338000</v>
      </c>
    </row>
    <row spans="1:3" r="14">
      <c s="4" r="A14" t="s">
        <v>40</v>
      </c>
      <c s="5" r="B14" t="n">
        <v>151000</v>
      </c>
      <c s="5" r="C14" t="n">
        <v>235000</v>
      </c>
    </row>
    <row spans="1:3" r="15">
      <c s="4" r="A15" t="s">
        <v>41</v>
      </c>
      <c s="5" r="B15" t="n">
        <v>82935000</v>
      </c>
      <c s="5" r="C15" t="n">
        <v>87642000</v>
      </c>
    </row>
    <row spans="1:3" r="16">
      <c s="3" r="A16" t="s">
        <v>42</v>
      </c>
    </row>
    <row spans="1:3" r="17">
      <c s="4" r="A17" t="s">
        <v>43</v>
      </c>
      <c s="5" r="B17" t="n">
        <v>6353000</v>
      </c>
      <c s="5" r="C17" t="n">
        <v>6996000</v>
      </c>
    </row>
    <row spans="1:3" r="18">
      <c s="4" r="A18" t="s">
        <v>44</v>
      </c>
      <c s="5" r="B18" t="n">
        <v>2388000</v>
      </c>
      <c s="5" r="C18" t="n">
        <v>1725000</v>
      </c>
    </row>
    <row spans="1:3" r="19">
      <c s="4" r="A19" t="s">
        <v>45</v>
      </c>
      <c s="5" r="B19" t="n">
        <v>1738000</v>
      </c>
      <c s="5" r="C19" t="n">
        <v>2421000</v>
      </c>
    </row>
    <row spans="1:3" r="20">
      <c s="4" r="A20" t="s">
        <v>46</v>
      </c>
      <c s="5" r="B20" t="n">
        <v>127000</v>
      </c>
      <c s="5" r="C20" t="n">
        <v>69000</v>
      </c>
    </row>
    <row spans="1:3" r="21">
      <c s="4" r="A21" t="s">
        <v>47</v>
      </c>
      <c s="5" r="B21" t="n">
        <v>10606000</v>
      </c>
      <c s="5" r="C21" t="n">
        <v>11211000</v>
      </c>
    </row>
    <row spans="1:3" r="22">
      <c s="4" r="A22" t="s">
        <v>35</v>
      </c>
      <c s="5" r="B22" t="n">
        <v>4572000</v>
      </c>
      <c s="5" r="C22" t="n">
        <v>4462000</v>
      </c>
    </row>
    <row spans="1:3" r="23">
      <c s="4" r="A23" t="s">
        <v>48</v>
      </c>
      <c s="5" r="B23" t="n">
        <v>56000</v>
      </c>
      <c s="5" r="C23" t="n">
        <v>56000</v>
      </c>
    </row>
    <row spans="1:3" r="24">
      <c s="4" r="A24" t="s">
        <v>49</v>
      </c>
      <c s="5" r="B24" t="n">
        <v>15234000</v>
      </c>
      <c s="5" r="C24" t="n">
        <v>15729000</v>
      </c>
    </row>
    <row spans="1:3" r="25">
      <c s="3" r="A25" t="s">
        <v>50</v>
      </c>
    </row>
    <row spans="1:3" r="26">
      <c s="4" r="A26" t="s">
        <v>51</v>
      </c>
      <c s="5" r="B26" t="n">
        <v>0</v>
      </c>
      <c s="5" r="C26" t="n">
        <v>0</v>
      </c>
    </row>
    <row spans="1:3" r="27">
      <c s="4" r="A27" t="s">
        <v>52</v>
      </c>
      <c s="5" r="B27" t="n">
        <v>1897000</v>
      </c>
      <c s="5" r="C27" t="n">
        <v>1894000</v>
      </c>
    </row>
    <row spans="1:3" r="28">
      <c s="4" r="A28" t="s">
        <v>53</v>
      </c>
      <c s="5" r="B28" t="n">
        <v>176249000</v>
      </c>
      <c s="5" r="C28" t="n">
        <v>175940000</v>
      </c>
    </row>
    <row spans="1:3" r="29">
      <c s="4" r="A29" t="s">
        <v>54</v>
      </c>
      <c s="5" r="B29" t="n">
        <v>-95599000</v>
      </c>
      <c s="5" r="C29" t="n">
        <v>-96920000</v>
      </c>
    </row>
    <row spans="1:3" r="30">
      <c s="4" r="A30" t="s">
        <v>55</v>
      </c>
      <c s="5" r="B30" t="n">
        <v>-401000</v>
      </c>
      <c s="5" r="C30" t="n">
        <v>-467000</v>
      </c>
    </row>
    <row spans="1:3" r="31">
      <c s="4" r="A31" t="s">
        <v>56</v>
      </c>
      <c s="5" r="B31" t="n">
        <v>-14307000</v>
      </c>
      <c s="5" r="C31" t="n">
        <v>-8420000</v>
      </c>
    </row>
    <row spans="1:3" r="32">
      <c s="4" r="A32" t="s">
        <v>57</v>
      </c>
      <c s="5" r="B32" t="n">
        <v>67839000</v>
      </c>
      <c s="5" r="C32" t="n">
        <v>72027000</v>
      </c>
    </row>
    <row spans="1:3" r="33">
      <c s="4" r="A33" t="s">
        <v>58</v>
      </c>
      <c s="5" r="B33" t="n">
        <v>-138000</v>
      </c>
      <c s="5" r="C33" t="n">
        <v>-114000</v>
      </c>
    </row>
    <row spans="1:3" r="34">
      <c s="4" r="A34" t="s">
        <v>59</v>
      </c>
      <c s="5" r="B34" t="n">
        <v>67701000</v>
      </c>
      <c s="5" r="C34" t="n">
        <v>71913000</v>
      </c>
    </row>
    <row spans="1:3" r="35">
      <c s="4" r="A35" t="s">
        <v>60</v>
      </c>
      <c s="7" r="B35" t="n">
        <v>82935000</v>
      </c>
      <c s="7" r="C35" t="n">
        <v>876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8</v>
      </c>
      <c s="2" r="B1" t="s">
        <v>72</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2</v>
      </c>
      <c s="2" r="B1" t="s">
        <v>72</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72</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0</v>
      </c>
      <c s="2" r="B1" t="s">
        <v>72</v>
      </c>
    </row>
    <row spans="1:2" r="2">
      <c s="2" r="B2" t="s">
        <v>2</v>
      </c>
    </row>
    <row spans="1:2" r="3">
      <c s="3" r="A3" t="s">
        <v>20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06</v>
      </c>
      <c s="2" r="B1" t="s">
        <v>72</v>
      </c>
    </row>
    <row spans="1:2" r="2">
      <c s="2" r="B2" t="s">
        <v>2</v>
      </c>
    </row>
    <row spans="1:2" r="3">
      <c s="3" r="A3" t="s">
        <v>207</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4</v>
      </c>
      <c s="2" r="B1" t="s">
        <v>72</v>
      </c>
    </row>
    <row spans="1:2" r="2">
      <c s="2" r="B2" t="s">
        <v>2</v>
      </c>
    </row>
    <row spans="1:2" r="3">
      <c s="3" r="A3" t="s">
        <v>21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20</v>
      </c>
      <c s="2" r="B1" t="s">
        <v>72</v>
      </c>
    </row>
    <row spans="1:2" r="2">
      <c s="2" r="B2" t="s">
        <v>2</v>
      </c>
    </row>
    <row spans="1:2" r="3">
      <c s="3" r="A3" t="s">
        <v>221</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6</v>
      </c>
      <c s="2" r="B1" t="s">
        <v>72</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 customWidth="1" max="5" min="5" width="80"/>
  </cols>
  <sheetData>
    <row spans="1:5" r="1">
      <c s="1" r="A1" t="s">
        <v>230</v>
      </c>
      <c s="2" r="B1" t="s">
        <v>1</v>
      </c>
      <c s="2" r="D1" t="s">
        <v>72</v>
      </c>
    </row>
    <row spans="1:5" r="2">
      <c s="2" r="B2" t="s">
        <v>2</v>
      </c>
      <c s="2" r="C2" t="s">
        <v>73</v>
      </c>
      <c s="2" r="D2" t="s">
        <v>2</v>
      </c>
      <c s="2" r="E2" t="s">
        <v>73</v>
      </c>
    </row>
    <row spans="1:5" r="3">
      <c s="3" r="A3" t="s">
        <v>231</v>
      </c>
    </row>
    <row spans="1:5" r="4">
      <c s="4" r="A4" t="s">
        <v>232</v>
      </c>
      <c s="4" r="B4" t="s">
        <v>233</v>
      </c>
      <c s="4" r="C4" t="s">
        <v>234</v>
      </c>
      <c s="4" r="D4" t="s">
        <v>235</v>
      </c>
      <c s="4" r="E4" t="s">
        <v>2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6"/>
    <col customWidth="1" max="7" min="7" width="16"/>
  </cols>
  <sheetData>
    <row spans="1:7" r="1">
      <c s="1" r="A1" t="s">
        <v>237</v>
      </c>
      <c s="2" r="B1" t="s">
        <v>1</v>
      </c>
      <c s="2" r="C1" t="s">
        <v>72</v>
      </c>
      <c s="2" r="D1" t="s">
        <v>238</v>
      </c>
      <c s="2" r="F1" t="s">
        <v>239</v>
      </c>
      <c s="2" r="G1" t="s">
        <v>240</v>
      </c>
    </row>
    <row spans="1:7" r="2">
      <c s="2" r="B2" t="s">
        <v>2</v>
      </c>
      <c s="2" r="C2" t="s">
        <v>2</v>
      </c>
      <c s="2" r="D2" t="s">
        <v>241</v>
      </c>
      <c s="2" r="E2" t="s">
        <v>242</v>
      </c>
      <c s="2" r="F2" t="s">
        <v>3</v>
      </c>
      <c s="2" r="G2" t="s">
        <v>242</v>
      </c>
    </row>
    <row spans="1:7" r="3">
      <c s="3" r="A3" t="s">
        <v>243</v>
      </c>
    </row>
    <row spans="1:7" r="4">
      <c s="4" r="A4" t="s">
        <v>244</v>
      </c>
      <c s="5" r="E4" t="n">
        <v>1800000</v>
      </c>
      <c s="5" r="G4" t="n">
        <v>1800000</v>
      </c>
    </row>
    <row spans="1:7" r="5">
      <c s="4" r="A5" t="s">
        <v>245</v>
      </c>
      <c s="5" r="D5" t="n">
        <v>1600000</v>
      </c>
    </row>
    <row spans="1:7" r="6">
      <c s="4" r="A6" t="s">
        <v>246</v>
      </c>
      <c s="5" r="B6" t="n">
        <v>1398454</v>
      </c>
      <c s="5" r="C6" t="n">
        <v>1476855</v>
      </c>
      <c s="5" r="F6" t="n">
        <v>1941691</v>
      </c>
    </row>
    <row spans="1:7" r="7">
      <c s="4" r="A7" t="s">
        <v>247</v>
      </c>
      <c s="7" r="B7" t="n">
        <v>5509000</v>
      </c>
      <c s="7" r="C7" t="n">
        <v>5805000</v>
      </c>
      <c s="7" r="F7" t="n">
        <v>7525000</v>
      </c>
    </row>
    <row spans="1:7" r="8">
      <c s="4" r="A8" t="s">
        <v>248</v>
      </c>
      <c s="5" r="F8" t="n">
        <v>1458309</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1</v>
      </c>
      <c s="2" r="B1" t="s">
        <v>2</v>
      </c>
      <c s="2" r="C1" t="s">
        <v>27</v>
      </c>
    </row>
    <row spans="1:3" r="2">
      <c s="3" r="A2" t="s">
        <v>62</v>
      </c>
    </row>
    <row spans="1:3" r="3">
      <c s="4" r="A3" t="s">
        <v>63</v>
      </c>
      <c s="7" r="B3" t="n">
        <v>333000</v>
      </c>
      <c s="7" r="C3" t="n">
        <v>340000</v>
      </c>
    </row>
    <row spans="1:3" r="4">
      <c s="4" r="A4" t="s">
        <v>64</v>
      </c>
      <c s="8" r="B4" t="n">
        <v>0.1</v>
      </c>
      <c s="8" r="C4" t="n">
        <v>0.1</v>
      </c>
    </row>
    <row spans="1:3" r="5">
      <c s="4" r="A5" t="s">
        <v>65</v>
      </c>
      <c s="5" r="B5" t="n">
        <v>1000000</v>
      </c>
      <c s="5" r="C5" t="n">
        <v>1000000</v>
      </c>
    </row>
    <row spans="1:3" r="6">
      <c s="4" r="A6" t="s">
        <v>66</v>
      </c>
      <c s="5" r="B6" t="n">
        <v>0</v>
      </c>
      <c s="5" r="C6" t="n">
        <v>0</v>
      </c>
    </row>
    <row spans="1:3" r="7">
      <c s="4" r="A7" t="s">
        <v>67</v>
      </c>
      <c s="8" r="B7" t="n">
        <v>0.1</v>
      </c>
      <c s="8" r="C7" t="n">
        <v>0.1</v>
      </c>
    </row>
    <row spans="1:3" r="8">
      <c s="4" r="A8" t="s">
        <v>68</v>
      </c>
      <c s="5" r="B8" t="n">
        <v>40000000</v>
      </c>
      <c s="5" r="C8" t="n">
        <v>40000000</v>
      </c>
    </row>
    <row spans="1:3" r="9">
      <c s="4" r="A9" t="s">
        <v>69</v>
      </c>
      <c s="5" r="B9" t="n">
        <v>18974211</v>
      </c>
      <c s="5" r="C9" t="n">
        <v>18941544</v>
      </c>
    </row>
    <row spans="1:3" r="10">
      <c s="4" r="A10" t="s">
        <v>70</v>
      </c>
      <c s="5" r="B10" t="n">
        <v>3090225</v>
      </c>
      <c s="5" r="C10" t="n">
        <v>1600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s>
  <sheetData>
    <row spans="1:4" r="1">
      <c s="1" r="A1" t="s">
        <v>249</v>
      </c>
      <c s="2" r="B1" t="s">
        <v>1</v>
      </c>
      <c s="2" r="C1" t="s">
        <v>72</v>
      </c>
      <c s="2" r="D1" t="s">
        <v>238</v>
      </c>
    </row>
    <row spans="1:4" r="2">
      <c s="2" r="B2" t="s">
        <v>2</v>
      </c>
      <c s="2" r="C2" t="s">
        <v>2</v>
      </c>
      <c s="2" r="D2" t="s">
        <v>27</v>
      </c>
    </row>
    <row spans="1:4" r="3">
      <c s="3" r="A3" t="s">
        <v>250</v>
      </c>
    </row>
    <row spans="1:4" r="4">
      <c s="4" r="A4" t="s">
        <v>251</v>
      </c>
      <c s="7" r="D4" t="n">
        <v>815000</v>
      </c>
    </row>
    <row spans="1:4" r="5">
      <c s="4" r="A5" t="s">
        <v>252</v>
      </c>
      <c s="7" r="B5" t="n">
        <v>158000</v>
      </c>
      <c s="7" r="C5" t="n">
        <v>219000</v>
      </c>
      <c s="5" r="D5" t="n">
        <v>596000</v>
      </c>
    </row>
    <row spans="1:4" r="6">
      <c s="4" r="A6" t="s">
        <v>253</v>
      </c>
      <c s="7" r="B6" t="n">
        <v>112000</v>
      </c>
      <c s="7" r="C6" t="n">
        <v>221000</v>
      </c>
      <c s="7" r="D6" t="n">
        <v>84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254</v>
      </c>
      <c s="2" r="B1" t="s">
        <v>2</v>
      </c>
      <c s="2" r="C1" t="s">
        <v>27</v>
      </c>
    </row>
    <row spans="1:3" r="2">
      <c s="3" r="A2" t="s">
        <v>255</v>
      </c>
    </row>
    <row spans="1:3" r="3">
      <c s="4" r="A3" t="s">
        <v>256</v>
      </c>
      <c s="7" r="B3" t="n">
        <v>13595000</v>
      </c>
      <c s="7" r="C3" t="n">
        <v>15100000</v>
      </c>
    </row>
    <row spans="1:3" r="4">
      <c s="4" r="A4" t="s">
        <v>257</v>
      </c>
      <c s="5" r="B4" t="n">
        <v>1814000</v>
      </c>
      <c s="5" r="C4" t="n">
        <v>1489000</v>
      </c>
    </row>
    <row spans="1:3" r="5">
      <c s="4" r="A5" t="s">
        <v>258</v>
      </c>
      <c s="5" r="B5" t="n">
        <v>8591000</v>
      </c>
      <c s="5" r="C5" t="n">
        <v>9497000</v>
      </c>
    </row>
    <row spans="1:3" r="6">
      <c s="4" r="A6" t="s">
        <v>259</v>
      </c>
      <c s="7" r="B6" t="n">
        <v>24000000</v>
      </c>
      <c s="7" r="C6" t="n">
        <v>2608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60</v>
      </c>
      <c s="2" r="B1" t="s">
        <v>2</v>
      </c>
      <c s="2" r="C1" t="s">
        <v>27</v>
      </c>
    </row>
    <row spans="1:3" r="2">
      <c s="3" r="A2" t="s">
        <v>261</v>
      </c>
    </row>
    <row spans="1:3" r="3">
      <c s="4" r="A3" t="s">
        <v>262</v>
      </c>
      <c s="7" r="B3" t="n">
        <v>123000</v>
      </c>
      <c s="7" r="C3" t="n">
        <v>123000</v>
      </c>
    </row>
    <row spans="1:3" r="4">
      <c s="4" r="A4" t="s">
        <v>263</v>
      </c>
      <c s="5" r="B4" t="n">
        <v>7475000</v>
      </c>
      <c s="5" r="C4" t="n">
        <v>7437000</v>
      </c>
    </row>
    <row spans="1:3" r="5">
      <c s="4" r="A5" t="s">
        <v>264</v>
      </c>
      <c s="5" r="B5" t="n">
        <v>48395000</v>
      </c>
      <c s="5" r="C5" t="n">
        <v>48054000</v>
      </c>
    </row>
    <row spans="1:3" r="6">
      <c s="4" r="A6" t="s">
        <v>265</v>
      </c>
      <c s="5" r="B6" t="n">
        <v>1993000</v>
      </c>
      <c s="5" r="C6" t="n">
        <v>1811000</v>
      </c>
    </row>
    <row spans="1:3" r="7">
      <c s="4" r="A7" t="s">
        <v>266</v>
      </c>
      <c s="5" r="B7" t="n">
        <v>4525000</v>
      </c>
      <c s="5" r="C7" t="n">
        <v>4452000</v>
      </c>
    </row>
    <row spans="1:3" r="8">
      <c s="4" r="A8" t="s">
        <v>267</v>
      </c>
      <c s="5" r="B8" t="n">
        <v>1390000</v>
      </c>
      <c s="5" r="C8" t="n">
        <v>1351000</v>
      </c>
    </row>
    <row spans="1:3" r="9">
      <c s="4" r="A9" t="s">
        <v>259</v>
      </c>
      <c s="5" r="B9" t="n">
        <v>63901000</v>
      </c>
      <c s="5" r="C9" t="n">
        <v>63228000</v>
      </c>
    </row>
    <row spans="1:3" r="10">
      <c s="4" r="A10" t="s">
        <v>268</v>
      </c>
      <c s="5" r="B10" t="n">
        <v>-54400000</v>
      </c>
      <c s="5" r="C10" t="n">
        <v>-53416000</v>
      </c>
    </row>
    <row spans="1:3" r="11">
      <c s="4" r="A11" t="s">
        <v>259</v>
      </c>
      <c s="7" r="B11" t="n">
        <v>9501000</v>
      </c>
      <c s="7" r="C11" t="n">
        <v>98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69</v>
      </c>
      <c s="2" r="B1" t="s">
        <v>1</v>
      </c>
      <c s="2" r="D1" t="s">
        <v>72</v>
      </c>
    </row>
    <row spans="1:5" r="2">
      <c s="2" r="B2" t="s">
        <v>2</v>
      </c>
      <c s="2" r="C2" t="s">
        <v>73</v>
      </c>
      <c s="2" r="D2" t="s">
        <v>2</v>
      </c>
      <c s="2" r="E2" t="s">
        <v>73</v>
      </c>
    </row>
    <row spans="1:5" r="3">
      <c s="3" r="A3" t="s">
        <v>270</v>
      </c>
    </row>
    <row spans="1:5" r="4">
      <c s="4" r="A4" t="s">
        <v>204</v>
      </c>
      <c s="7" r="B4" t="n">
        <v>582000</v>
      </c>
      <c s="7" r="C4" t="n">
        <v>754000</v>
      </c>
      <c s="7" r="D4" t="n">
        <v>1178000</v>
      </c>
      <c s="7" r="E4" t="n">
        <v>146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1</v>
      </c>
      <c s="2" r="B1" t="s">
        <v>72</v>
      </c>
    </row>
    <row spans="1:4" r="2">
      <c s="2" r="B2" t="s">
        <v>2</v>
      </c>
      <c s="2" r="C2" t="s">
        <v>27</v>
      </c>
      <c s="2" r="D2" t="s">
        <v>73</v>
      </c>
    </row>
    <row spans="1:4" r="3">
      <c s="4" r="A3" t="s">
        <v>272</v>
      </c>
      <c s="7" r="B3" t="n">
        <v>16407000</v>
      </c>
      <c s="7" r="C3" t="n">
        <v>16403000</v>
      </c>
      <c s="7" r="D3" t="n">
        <v>16419000</v>
      </c>
    </row>
    <row spans="1:4" r="4">
      <c s="4" r="A4" t="s">
        <v>273</v>
      </c>
      <c s="5" r="B4" t="n">
        <v>20000</v>
      </c>
      <c s="5" r="C4" t="n">
        <v>4000</v>
      </c>
      <c s="5" r="D4" t="n">
        <v>-16000</v>
      </c>
    </row>
    <row spans="1:4" r="5">
      <c s="4" r="A5" t="s">
        <v>274</v>
      </c>
      <c s="5" r="B5" t="n">
        <v>16427000</v>
      </c>
      <c s="5" r="C5" t="n">
        <v>16407000</v>
      </c>
      <c s="5" r="D5" t="n">
        <v>16403000</v>
      </c>
    </row>
    <row spans="1:4" r="6">
      <c s="4" r="A6" t="s">
        <v>275</v>
      </c>
    </row>
    <row spans="1:4" r="7">
      <c s="4" r="A7" t="s">
        <v>272</v>
      </c>
      <c s="5" r="B7" t="n">
        <v>4914000</v>
      </c>
      <c s="5" r="C7" t="n">
        <v>4910000</v>
      </c>
      <c s="5" r="D7" t="n">
        <v>4926000</v>
      </c>
    </row>
    <row spans="1:4" r="8">
      <c s="4" r="A8" t="s">
        <v>273</v>
      </c>
      <c s="5" r="B8" t="n">
        <v>20000</v>
      </c>
      <c s="5" r="C8" t="n">
        <v>4000</v>
      </c>
      <c s="5" r="D8" t="n">
        <v>-16000</v>
      </c>
    </row>
    <row spans="1:4" r="9">
      <c s="4" r="A9" t="s">
        <v>274</v>
      </c>
      <c s="5" r="B9" t="n">
        <v>4934000</v>
      </c>
      <c s="5" r="C9" t="n">
        <v>4914000</v>
      </c>
      <c s="5" r="D9" t="n">
        <v>4910000</v>
      </c>
    </row>
    <row spans="1:4" r="10">
      <c s="4" r="A10" t="s">
        <v>276</v>
      </c>
    </row>
    <row spans="1:4" r="11">
      <c s="4" r="A11" t="s">
        <v>272</v>
      </c>
      <c s="5" r="B11" t="n">
        <v>11493000</v>
      </c>
      <c s="5" r="C11" t="n">
        <v>11493000</v>
      </c>
      <c s="5" r="D11" t="n">
        <v>11493000</v>
      </c>
    </row>
    <row spans="1:4" r="12">
      <c s="4" r="A12" t="s">
        <v>273</v>
      </c>
      <c s="5" r="B12" t="n">
        <v>0</v>
      </c>
      <c s="5" r="C12" t="n">
        <v>0</v>
      </c>
      <c s="5" r="D12" t="n">
        <v>0</v>
      </c>
    </row>
    <row spans="1:4" r="13">
      <c s="4" r="A13" t="s">
        <v>274</v>
      </c>
      <c s="7" r="B13" t="n">
        <v>11493000</v>
      </c>
      <c s="7" r="C13" t="n">
        <v>11493000</v>
      </c>
      <c s="7" r="D13" t="n">
        <v>11493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1</v>
      </c>
      <c s="2" r="D1" t="s">
        <v>72</v>
      </c>
    </row>
    <row spans="1:5" r="2">
      <c s="2" r="B2" t="s">
        <v>2</v>
      </c>
      <c s="2" r="C2" t="s">
        <v>73</v>
      </c>
      <c s="2" r="D2" t="s">
        <v>2</v>
      </c>
      <c s="2" r="E2" t="s">
        <v>73</v>
      </c>
    </row>
    <row spans="1:5" r="3">
      <c s="4" r="A3" t="s">
        <v>278</v>
      </c>
      <c s="7" r="B3" t="n">
        <v>59000</v>
      </c>
      <c s="7" r="C3" t="n">
        <v>80000</v>
      </c>
      <c s="7" r="D3" t="n">
        <v>119000</v>
      </c>
      <c s="7" r="E3" t="n">
        <v>154000</v>
      </c>
    </row>
    <row spans="1:5" r="4">
      <c s="4" r="A4" t="s">
        <v>279</v>
      </c>
    </row>
    <row spans="1:5" r="5">
      <c s="4" r="A5" t="s">
        <v>278</v>
      </c>
      <c s="5" r="B5" t="n">
        <v>33000</v>
      </c>
      <c s="5" r="C5" t="n">
        <v>45000</v>
      </c>
      <c s="5" r="D5" t="n">
        <v>65000</v>
      </c>
      <c s="5" r="E5" t="n">
        <v>87000</v>
      </c>
    </row>
    <row spans="1:5" r="6">
      <c s="4" r="A6" t="s">
        <v>280</v>
      </c>
    </row>
    <row spans="1:5" r="7">
      <c s="4" r="A7" t="s">
        <v>278</v>
      </c>
      <c s="7" r="B7" t="n">
        <v>26000</v>
      </c>
      <c s="7" r="C7" t="n">
        <v>35000</v>
      </c>
      <c s="7" r="D7" t="n">
        <v>54000</v>
      </c>
      <c s="7" r="E7" t="n">
        <v>6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7</v>
      </c>
    </row>
    <row spans="1:3" r="2">
      <c s="4" r="A2" t="s">
        <v>282</v>
      </c>
      <c s="7" r="B2" t="n">
        <v>12513000</v>
      </c>
      <c s="7" r="C2" t="n">
        <v>12496000</v>
      </c>
    </row>
    <row spans="1:3" r="3">
      <c s="4" r="A3" t="s">
        <v>283</v>
      </c>
      <c s="5" r="B3" t="n">
        <v>-8294000</v>
      </c>
      <c s="5" r="C3" t="n">
        <v>-8158000</v>
      </c>
    </row>
    <row spans="1:3" r="4">
      <c s="4" r="A4" t="s">
        <v>284</v>
      </c>
      <c s="5" r="B4" t="n">
        <v>4219000</v>
      </c>
      <c s="5" r="C4" t="n">
        <v>4338000</v>
      </c>
    </row>
    <row spans="1:3" r="5">
      <c s="4" r="A5" t="s">
        <v>285</v>
      </c>
    </row>
    <row spans="1:3" r="6">
      <c s="4" r="A6" t="s">
        <v>282</v>
      </c>
      <c s="5" r="B6" t="n">
        <v>3568000</v>
      </c>
      <c s="5" r="C6" t="n">
        <v>3567000</v>
      </c>
    </row>
    <row spans="1:3" r="7">
      <c s="4" r="A7" t="s">
        <v>283</v>
      </c>
      <c s="5" r="B7" t="n">
        <v>0</v>
      </c>
      <c s="5" r="C7" t="n">
        <v>0</v>
      </c>
    </row>
    <row spans="1:3" r="8">
      <c s="4" r="A8" t="s">
        <v>284</v>
      </c>
      <c s="5" r="B8" t="n">
        <v>3568000</v>
      </c>
      <c s="5" r="C8" t="n">
        <v>3567000</v>
      </c>
    </row>
    <row spans="1:3" r="9">
      <c s="4" r="A9" t="s">
        <v>286</v>
      </c>
    </row>
    <row spans="1:3" r="10">
      <c s="4" r="A10" t="s">
        <v>282</v>
      </c>
      <c s="5" r="B10" t="n">
        <v>4514000</v>
      </c>
      <c s="5" r="C10" t="n">
        <v>4509000</v>
      </c>
    </row>
    <row spans="1:3" r="11">
      <c s="4" r="A11" t="s">
        <v>283</v>
      </c>
      <c s="5" r="B11" t="n">
        <v>-4184000</v>
      </c>
      <c s="5" r="C11" t="n">
        <v>-4114000</v>
      </c>
    </row>
    <row spans="1:3" r="12">
      <c s="4" r="A12" t="s">
        <v>284</v>
      </c>
      <c s="5" r="B12" t="n">
        <v>330000</v>
      </c>
      <c s="5" r="C12" t="n">
        <v>395000</v>
      </c>
    </row>
    <row spans="1:3" r="13">
      <c s="4" r="A13" t="s">
        <v>287</v>
      </c>
    </row>
    <row spans="1:3" r="14">
      <c s="4" r="A14" t="s">
        <v>282</v>
      </c>
      <c s="5" r="B14" t="n">
        <v>4037000</v>
      </c>
      <c s="5" r="C14" t="n">
        <v>4029000</v>
      </c>
    </row>
    <row spans="1:3" r="15">
      <c s="4" r="A15" t="s">
        <v>283</v>
      </c>
      <c s="5" r="B15" t="n">
        <v>-3738000</v>
      </c>
      <c s="5" r="C15" t="n">
        <v>-3679000</v>
      </c>
    </row>
    <row spans="1:3" r="16">
      <c s="4" r="A16" t="s">
        <v>284</v>
      </c>
      <c s="5" r="B16" t="n">
        <v>299000</v>
      </c>
      <c s="5" r="C16" t="n">
        <v>350000</v>
      </c>
    </row>
    <row spans="1:3" r="17">
      <c s="4" r="A17" t="s">
        <v>288</v>
      </c>
    </row>
    <row spans="1:3" r="18">
      <c s="4" r="A18" t="s">
        <v>282</v>
      </c>
      <c s="5" r="B18" t="n">
        <v>394000</v>
      </c>
      <c s="5" r="C18" t="n">
        <v>391000</v>
      </c>
    </row>
    <row spans="1:3" r="19">
      <c s="4" r="A19" t="s">
        <v>283</v>
      </c>
      <c s="5" r="B19" t="n">
        <v>-372000</v>
      </c>
      <c s="5" r="C19" t="n">
        <v>-365000</v>
      </c>
    </row>
    <row spans="1:3" r="20">
      <c s="4" r="A20" t="s">
        <v>284</v>
      </c>
      <c s="7" r="B20" t="n">
        <v>22000</v>
      </c>
      <c s="7" r="C20" t="n">
        <v>2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289</v>
      </c>
      <c s="2" r="B1" t="s">
        <v>1</v>
      </c>
      <c s="2" r="C1" t="s">
        <v>72</v>
      </c>
    </row>
    <row spans="1:6" r="2">
      <c s="2" r="B2" t="s">
        <v>2</v>
      </c>
      <c s="2" r="C2" t="s">
        <v>290</v>
      </c>
      <c s="2" r="D2" t="s">
        <v>27</v>
      </c>
      <c s="2" r="E2" t="s">
        <v>73</v>
      </c>
      <c s="2" r="F2" t="s">
        <v>291</v>
      </c>
    </row>
    <row spans="1:6" r="3">
      <c s="3" r="A3" t="s">
        <v>292</v>
      </c>
    </row>
    <row spans="1:6" r="4">
      <c s="4" r="A4" t="s">
        <v>293</v>
      </c>
      <c s="7" r="B4" t="n">
        <v>20000000</v>
      </c>
    </row>
    <row spans="1:6" r="5">
      <c s="4" r="A5" t="s">
        <v>294</v>
      </c>
      <c s="7" r="B5" t="n">
        <v>1000000</v>
      </c>
    </row>
    <row spans="1:6" r="6">
      <c s="4" r="A6" t="s">
        <v>295</v>
      </c>
      <c s="7" r="C6" t="n">
        <v>35000000</v>
      </c>
    </row>
    <row spans="1:6" r="7">
      <c s="4" r="A7" t="s">
        <v>296</v>
      </c>
      <c s="4" r="B7" t="s">
        <v>297</v>
      </c>
    </row>
    <row spans="1:6" r="8">
      <c s="4" r="A8" t="s">
        <v>298</v>
      </c>
      <c s="7" r="B8" t="n">
        <v>0</v>
      </c>
    </row>
    <row spans="1:6" r="9">
      <c s="4" r="A9" t="s">
        <v>299</v>
      </c>
      <c s="5" r="B9" t="n">
        <v>11409000</v>
      </c>
    </row>
    <row spans="1:6" r="10">
      <c s="4" r="A10" t="s">
        <v>300</v>
      </c>
      <c s="7" r="B10" t="n">
        <v>15789000</v>
      </c>
      <c s="7" r="D10" t="n">
        <v>17711000</v>
      </c>
      <c s="7" r="E10" t="n">
        <v>17160000</v>
      </c>
      <c s="7" r="F10" t="n">
        <v>1648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301</v>
      </c>
      <c s="2" r="B1" t="s">
        <v>1</v>
      </c>
      <c s="2" r="D1" t="s">
        <v>72</v>
      </c>
    </row>
    <row spans="1:5" r="2">
      <c s="2" r="B2" t="s">
        <v>2</v>
      </c>
      <c s="2" r="C2" t="s">
        <v>73</v>
      </c>
      <c s="2" r="D2" t="s">
        <v>2</v>
      </c>
      <c s="2" r="E2" t="s">
        <v>73</v>
      </c>
    </row>
    <row spans="1:5" r="3">
      <c s="4" r="A3" t="s">
        <v>302</v>
      </c>
      <c s="7" r="B3" t="n">
        <v>160000</v>
      </c>
      <c s="7" r="C3" t="n">
        <v>253000</v>
      </c>
      <c s="7" r="D3" t="n">
        <v>304000</v>
      </c>
      <c s="7" r="E3" t="n">
        <v>483000</v>
      </c>
    </row>
    <row spans="1:5" r="4">
      <c s="4" r="A4" t="s">
        <v>303</v>
      </c>
    </row>
    <row spans="1:5" r="5">
      <c s="4" r="A5" t="s">
        <v>302</v>
      </c>
      <c s="5" r="B5" t="n">
        <v>136000</v>
      </c>
      <c s="5" r="C5" t="n">
        <v>164000</v>
      </c>
      <c s="5" r="D5" t="n">
        <v>256000</v>
      </c>
      <c s="5" r="E5" t="n">
        <v>290000</v>
      </c>
    </row>
    <row spans="1:5" r="6">
      <c s="4" r="A6" t="s">
        <v>304</v>
      </c>
    </row>
    <row spans="1:5" r="7">
      <c s="4" r="A7" t="s">
        <v>302</v>
      </c>
      <c s="5" r="B7" t="n">
        <v>24000</v>
      </c>
      <c s="5" r="C7" t="n">
        <v>0</v>
      </c>
      <c s="5" r="D7" t="n">
        <v>48000</v>
      </c>
      <c s="5" r="E7" t="n">
        <v>0</v>
      </c>
    </row>
    <row spans="1:5" r="8">
      <c s="4" r="A8" t="s">
        <v>305</v>
      </c>
    </row>
    <row spans="1:5" r="9">
      <c s="4" r="A9" t="s">
        <v>302</v>
      </c>
      <c s="5" r="B9" t="n">
        <v>0</v>
      </c>
      <c s="5" r="C9" t="n">
        <v>34000</v>
      </c>
      <c s="5" r="D9" t="n">
        <v>0</v>
      </c>
      <c s="5" r="E9" t="n">
        <v>83000</v>
      </c>
    </row>
    <row spans="1:5" r="10">
      <c s="4" r="A10" t="s">
        <v>306</v>
      </c>
    </row>
    <row spans="1:5" r="11">
      <c s="4" r="A11" t="s">
        <v>302</v>
      </c>
      <c s="7" r="B11" t="n">
        <v>0</v>
      </c>
      <c s="7" r="C11" t="n">
        <v>55000</v>
      </c>
      <c s="7" r="D11" t="n">
        <v>0</v>
      </c>
      <c s="7" r="E11" t="n">
        <v>11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07</v>
      </c>
      <c s="2" r="B1" t="s">
        <v>72</v>
      </c>
    </row>
    <row spans="1:3" r="2">
      <c s="2" r="B2" t="s">
        <v>2</v>
      </c>
      <c s="2" r="C2" t="s">
        <v>27</v>
      </c>
    </row>
    <row spans="1:3" r="3">
      <c s="3" r="A3" t="s">
        <v>308</v>
      </c>
    </row>
    <row spans="1:3" r="4">
      <c s="4" r="A4" t="s">
        <v>309</v>
      </c>
      <c s="5" r="B4" t="n">
        <v>2262956</v>
      </c>
      <c s="5" r="C4" t="n">
        <v>2056122</v>
      </c>
    </row>
    <row spans="1:3" r="5">
      <c s="4" r="A5" t="s">
        <v>310</v>
      </c>
      <c s="8" r="B5" t="n">
        <v>6.13</v>
      </c>
      <c s="8" r="C5" t="n">
        <v>6.66</v>
      </c>
    </row>
    <row spans="1:3" r="6">
      <c s="4" r="A6" t="s">
        <v>311</v>
      </c>
      <c s="4" r="B6" t="s">
        <v>312</v>
      </c>
    </row>
    <row spans="1:3" r="7">
      <c s="4" r="A7" t="s">
        <v>313</v>
      </c>
      <c s="7" r="B7" t="n">
        <v>369000</v>
      </c>
    </row>
    <row spans="1:3" r="8">
      <c s="4" r="A8" t="s">
        <v>314</v>
      </c>
      <c s="5" r="B8" t="n">
        <v>277000</v>
      </c>
    </row>
    <row spans="1:3" r="9">
      <c s="4" r="A9" t="s">
        <v>315</v>
      </c>
      <c s="8" r="B9" t="n">
        <v>3.72</v>
      </c>
    </row>
    <row spans="1:3" r="10">
      <c s="4" r="A10" t="s">
        <v>316</v>
      </c>
      <c s="5" r="B10" t="n">
        <v>2667</v>
      </c>
    </row>
    <row spans="1:3" r="11">
      <c s="4" r="A11" t="s">
        <v>317</v>
      </c>
      <c s="8" r="B11" t="n">
        <v>3.22</v>
      </c>
    </row>
    <row spans="1:3" r="12">
      <c s="4" r="A12" t="s">
        <v>318</v>
      </c>
      <c s="5" r="B12" t="n">
        <v>67499</v>
      </c>
    </row>
    <row spans="1:3" r="13">
      <c s="4" r="A13" t="s">
        <v>319</v>
      </c>
      <c s="10" r="B13" t="n">
        <v>12.3</v>
      </c>
    </row>
    <row spans="1:3" r="14">
      <c s="4" r="A14" t="s">
        <v>320</v>
      </c>
      <c s="5" r="B14" t="n">
        <v>2115226</v>
      </c>
    </row>
    <row spans="1:3" r="15">
      <c s="4" r="A15" t="s">
        <v>321</v>
      </c>
      <c s="10" r="B15" t="n">
        <v>6.3</v>
      </c>
    </row>
    <row spans="1:3" r="16">
      <c s="4" r="A16" t="s">
        <v>322</v>
      </c>
      <c s="4" r="B16" t="s">
        <v>323</v>
      </c>
    </row>
    <row spans="1:3" r="17">
      <c s="4" r="A17" t="s">
        <v>324</v>
      </c>
      <c s="7" r="B17" t="n">
        <v>314000</v>
      </c>
    </row>
    <row spans="1:3" r="18">
      <c s="4" r="A18" t="s">
        <v>325</v>
      </c>
      <c s="5" r="B18" t="n">
        <v>1337295</v>
      </c>
    </row>
    <row spans="1:3" r="19">
      <c s="4" r="A19" t="s">
        <v>326</v>
      </c>
      <c s="8" r="B19" t="n">
        <v>5.16</v>
      </c>
    </row>
    <row spans="1:3" r="20">
      <c s="4" r="A20" t="s">
        <v>327</v>
      </c>
      <c s="4" r="B20" t="s">
        <v>328</v>
      </c>
    </row>
    <row spans="1:3" r="21">
      <c s="4" r="A21" t="s">
        <v>329</v>
      </c>
      <c s="7" r="B21" t="n">
        <v>15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1</v>
      </c>
      <c s="2" r="D1" t="s">
        <v>72</v>
      </c>
    </row>
    <row spans="1:5" r="2">
      <c s="2" r="B2" t="s">
        <v>2</v>
      </c>
      <c s="2" r="C2" t="s">
        <v>73</v>
      </c>
      <c s="2" r="D2" t="s">
        <v>2</v>
      </c>
      <c s="2" r="E2" t="s">
        <v>73</v>
      </c>
    </row>
    <row spans="1:5" r="3">
      <c s="3" r="A3" t="s">
        <v>74</v>
      </c>
    </row>
    <row spans="1:5" r="4">
      <c s="4" r="A4" t="s">
        <v>75</v>
      </c>
      <c s="7" r="B4" t="n">
        <v>18955000</v>
      </c>
      <c s="7" r="C4" t="n">
        <v>15199000</v>
      </c>
      <c s="7" r="D4" t="n">
        <v>38132000</v>
      </c>
      <c s="7" r="E4" t="n">
        <v>30484000</v>
      </c>
    </row>
    <row spans="1:5" r="5">
      <c s="4" r="A5" t="s">
        <v>76</v>
      </c>
      <c s="5" r="B5" t="n">
        <v>13096000</v>
      </c>
      <c s="5" r="C5" t="n">
        <v>10987000</v>
      </c>
      <c s="5" r="D5" t="n">
        <v>26266000</v>
      </c>
      <c s="5" r="E5" t="n">
        <v>21937000</v>
      </c>
    </row>
    <row spans="1:5" r="6">
      <c s="4" r="A6" t="s">
        <v>77</v>
      </c>
      <c s="5" r="B6" t="n">
        <v>5859000</v>
      </c>
      <c s="5" r="C6" t="n">
        <v>4212000</v>
      </c>
      <c s="5" r="D6" t="n">
        <v>11866000</v>
      </c>
      <c s="5" r="E6" t="n">
        <v>8547000</v>
      </c>
    </row>
    <row spans="1:5" r="7">
      <c s="3" r="A7" t="s">
        <v>78</v>
      </c>
    </row>
    <row spans="1:5" r="8">
      <c s="4" r="A8" t="s">
        <v>79</v>
      </c>
      <c s="5" r="B8" t="n">
        <v>1334000</v>
      </c>
      <c s="5" r="C8" t="n">
        <v>1560000</v>
      </c>
      <c s="5" r="D8" t="n">
        <v>2693000</v>
      </c>
      <c s="5" r="E8" t="n">
        <v>2996000</v>
      </c>
    </row>
    <row spans="1:5" r="9">
      <c s="4" r="A9" t="s">
        <v>80</v>
      </c>
      <c s="5" r="B9" t="n">
        <v>3708000</v>
      </c>
      <c s="5" r="C9" t="n">
        <v>3976000</v>
      </c>
      <c s="5" r="D9" t="n">
        <v>7534000</v>
      </c>
      <c s="5" r="E9" t="n">
        <v>7971000</v>
      </c>
    </row>
    <row spans="1:5" r="10">
      <c s="4" r="A10" t="s">
        <v>81</v>
      </c>
      <c s="5" r="B10" t="n">
        <v>5042000</v>
      </c>
      <c s="5" r="C10" t="n">
        <v>5536000</v>
      </c>
      <c s="5" r="D10" t="n">
        <v>10227000</v>
      </c>
      <c s="5" r="E10" t="n">
        <v>10967000</v>
      </c>
    </row>
    <row spans="1:5" r="11">
      <c s="4" r="A11" t="s">
        <v>82</v>
      </c>
      <c s="5" r="B11" t="n">
        <v>817000</v>
      </c>
      <c s="5" r="C11" t="n">
        <v>-1324000</v>
      </c>
      <c s="5" r="D11" t="n">
        <v>1639000</v>
      </c>
      <c s="5" r="E11" t="n">
        <v>-2420000</v>
      </c>
    </row>
    <row spans="1:5" r="12">
      <c s="3" r="A12" t="s">
        <v>83</v>
      </c>
    </row>
    <row spans="1:5" r="13">
      <c s="4" r="A13" t="s">
        <v>84</v>
      </c>
      <c s="5" r="B13" t="n">
        <v>1000</v>
      </c>
      <c s="5" r="C13" t="n">
        <v>0</v>
      </c>
      <c s="5" r="D13" t="n">
        <v>2000</v>
      </c>
      <c s="5" r="E13" t="n">
        <v>9000</v>
      </c>
    </row>
    <row spans="1:5" r="14">
      <c s="4" r="A14" t="s">
        <v>85</v>
      </c>
      <c s="5" r="B14" t="n">
        <v>-65000</v>
      </c>
      <c s="5" r="C14" t="n">
        <v>-41000</v>
      </c>
      <c s="5" r="D14" t="n">
        <v>-132000</v>
      </c>
      <c s="5" r="E14" t="n">
        <v>-97000</v>
      </c>
    </row>
    <row spans="1:5" r="15">
      <c s="4" r="A15" t="s">
        <v>86</v>
      </c>
      <c s="5" r="B15" t="n">
        <v>92000</v>
      </c>
      <c s="5" r="C15" t="n">
        <v>46000</v>
      </c>
      <c s="5" r="D15" t="n">
        <v>-30000</v>
      </c>
      <c s="5" r="E15" t="n">
        <v>30000</v>
      </c>
    </row>
    <row spans="1:5" r="16">
      <c s="4" r="A16" t="s">
        <v>87</v>
      </c>
      <c s="5" r="B16" t="n">
        <v>845000</v>
      </c>
      <c s="5" r="C16" t="n">
        <v>-1319000</v>
      </c>
      <c s="5" r="D16" t="n">
        <v>1479000</v>
      </c>
      <c s="5" r="E16" t="n">
        <v>-2478000</v>
      </c>
    </row>
    <row spans="1:5" r="17">
      <c s="4" r="A17" t="s">
        <v>88</v>
      </c>
      <c s="5" r="B17" t="n">
        <v>71000</v>
      </c>
      <c s="5" r="C17" t="n">
        <v>57000</v>
      </c>
      <c s="5" r="D17" t="n">
        <v>182000</v>
      </c>
      <c s="5" r="E17" t="n">
        <v>117000</v>
      </c>
    </row>
    <row spans="1:5" r="18">
      <c s="4" r="A18" t="s">
        <v>89</v>
      </c>
      <c s="5" r="B18" t="n">
        <v>774000</v>
      </c>
      <c s="5" r="C18" t="n">
        <v>-1376000</v>
      </c>
      <c s="5" r="D18" t="n">
        <v>1297000</v>
      </c>
      <c s="5" r="E18" t="n">
        <v>-2595000</v>
      </c>
    </row>
    <row spans="1:5" r="19">
      <c s="4" r="A19" t="s">
        <v>90</v>
      </c>
      <c s="5" r="B19" t="n">
        <v>0</v>
      </c>
      <c s="5" r="C19" t="n">
        <v>0</v>
      </c>
      <c s="5" r="D19" t="n">
        <v>0</v>
      </c>
      <c s="5" r="E19" t="n">
        <v>-61000</v>
      </c>
    </row>
    <row spans="1:5" r="20">
      <c s="4" r="A20" t="s">
        <v>91</v>
      </c>
      <c s="5" r="B20" t="n">
        <v>774000</v>
      </c>
      <c s="5" r="C20" t="n">
        <v>-1376000</v>
      </c>
      <c s="5" r="D20" t="n">
        <v>1297000</v>
      </c>
      <c s="5" r="E20" t="n">
        <v>-2656000</v>
      </c>
    </row>
    <row spans="1:5" r="21">
      <c s="4" r="A21" t="s">
        <v>92</v>
      </c>
      <c s="5" r="B21" t="n">
        <v>14000</v>
      </c>
      <c s="5" r="C21" t="n">
        <v>16000</v>
      </c>
      <c s="5" r="D21" t="n">
        <v>24000</v>
      </c>
      <c s="5" r="E21" t="n">
        <v>10000</v>
      </c>
    </row>
    <row spans="1:5" r="22">
      <c s="4" r="A22" t="s">
        <v>93</v>
      </c>
      <c s="5" r="B22" t="n">
        <v>788000</v>
      </c>
      <c s="5" r="C22" t="n">
        <v>-1360000</v>
      </c>
      <c s="5" r="D22" t="n">
        <v>1321000</v>
      </c>
      <c s="5" r="E22" t="n">
        <v>-2646000</v>
      </c>
    </row>
    <row spans="1:5" r="23">
      <c s="3" r="A23" t="s">
        <v>94</v>
      </c>
    </row>
    <row spans="1:5" r="24">
      <c s="4" r="A24" t="s">
        <v>95</v>
      </c>
      <c s="5" r="B24" t="n">
        <v>44000</v>
      </c>
      <c s="5" r="C24" t="n">
        <v>69000</v>
      </c>
      <c s="5" r="D24" t="n">
        <v>66000</v>
      </c>
      <c s="5" r="E24" t="n">
        <v>135000</v>
      </c>
    </row>
    <row spans="1:5" r="25">
      <c s="4" r="A25" t="s">
        <v>96</v>
      </c>
      <c s="7" r="B25" t="n">
        <v>832000</v>
      </c>
      <c s="7" r="C25" t="n">
        <v>-1291000</v>
      </c>
      <c s="7" r="D25" t="n">
        <v>1387000</v>
      </c>
      <c s="7" r="E25" t="n">
        <v>-2511000</v>
      </c>
    </row>
    <row spans="1:5" r="26">
      <c s="3" r="A26" t="s">
        <v>97</v>
      </c>
    </row>
    <row spans="1:5" r="27">
      <c s="4" r="A27" t="s">
        <v>98</v>
      </c>
      <c s="4" r="B27" t="s">
        <v>99</v>
      </c>
      <c s="4" r="C27" t="s">
        <v>100</v>
      </c>
      <c s="4" r="D27" t="s">
        <v>101</v>
      </c>
      <c s="4" r="E27" t="s">
        <v>102</v>
      </c>
    </row>
    <row spans="1:5" r="28">
      <c s="4" r="A28" t="s">
        <v>103</v>
      </c>
      <c s="5" r="B28" t="n">
        <v>0</v>
      </c>
      <c s="5" r="C28" t="n">
        <v>0</v>
      </c>
      <c s="5" r="D28" t="n">
        <v>0</v>
      </c>
      <c s="5" r="E28" t="n">
        <v>0</v>
      </c>
    </row>
    <row spans="1:5" r="29">
      <c s="4" r="A29" t="s">
        <v>104</v>
      </c>
      <c s="4" r="B29" t="s">
        <v>105</v>
      </c>
      <c s="4" r="C29" t="s">
        <v>106</v>
      </c>
      <c s="9" r="D29" t="n">
        <v>0.08</v>
      </c>
      <c s="8" r="E29" t="n">
        <v>-0.15</v>
      </c>
    </row>
    <row spans="1:5" r="30">
      <c s="3" r="A30" t="s">
        <v>107</v>
      </c>
    </row>
    <row spans="1:5" r="31">
      <c s="4" r="A31" t="s">
        <v>98</v>
      </c>
      <c s="4" r="B31" t="s">
        <v>105</v>
      </c>
      <c s="9" r="C31" t="n">
        <v>-0.08</v>
      </c>
      <c s="4" r="D31" t="s">
        <v>108</v>
      </c>
    </row>
    <row spans="1:5" r="32">
      <c s="4" r="A32" t="s">
        <v>103</v>
      </c>
      <c s="5" r="B32" t="n">
        <v>0</v>
      </c>
      <c s="5" r="C32" t="n">
        <v>0</v>
      </c>
      <c s="5" r="D32" t="n">
        <v>0</v>
      </c>
    </row>
    <row spans="1:5" r="33">
      <c s="4" r="A33" t="s">
        <v>104</v>
      </c>
      <c s="4" r="B33" t="s">
        <v>99</v>
      </c>
      <c s="8" r="C33" t="n">
        <v>-0.08</v>
      </c>
      <c s="4" r="D33" t="s">
        <v>101</v>
      </c>
    </row>
    <row spans="1:5" r="34">
      <c s="4" r="A34" t="s">
        <v>109</v>
      </c>
      <c s="5" r="B34" t="n">
        <v>16557000</v>
      </c>
      <c s="5" r="C34" t="n">
        <v>17533000</v>
      </c>
      <c s="5" r="D34" t="n">
        <v>16945000</v>
      </c>
      <c s="5" r="E34" t="n">
        <v>17523000</v>
      </c>
    </row>
    <row spans="1:5" r="35">
      <c s="4" r="A35" t="s">
        <v>110</v>
      </c>
      <c s="5" r="B35" t="n">
        <v>40000</v>
      </c>
      <c s="5" r="C35" t="n">
        <v>0</v>
      </c>
      <c s="5" r="D35" t="n">
        <v>32000</v>
      </c>
      <c s="5" r="E35" t="n">
        <v>0</v>
      </c>
    </row>
    <row spans="1:5" r="36">
      <c s="4" r="A36" t="s">
        <v>111</v>
      </c>
      <c s="5" r="B36" t="n">
        <v>16597000</v>
      </c>
      <c s="5" r="D36" t="n">
        <v>169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30</v>
      </c>
      <c s="2" r="B1" t="s">
        <v>331</v>
      </c>
      <c s="2" r="C1" t="s">
        <v>1</v>
      </c>
      <c s="2" r="E1" t="s">
        <v>72</v>
      </c>
    </row>
    <row spans="1:6" r="2">
      <c s="2" r="B2" t="s">
        <v>332</v>
      </c>
      <c s="2" r="C2" t="s">
        <v>2</v>
      </c>
      <c s="2" r="D2" t="s">
        <v>73</v>
      </c>
      <c s="2" r="E2" t="s">
        <v>2</v>
      </c>
      <c s="2" r="F2" t="s">
        <v>73</v>
      </c>
    </row>
    <row spans="1:6" r="3">
      <c s="3" r="A3" t="s">
        <v>308</v>
      </c>
    </row>
    <row spans="1:6" r="4">
      <c s="4" r="A4" t="s">
        <v>333</v>
      </c>
      <c s="7" r="C4" t="n">
        <v>461000</v>
      </c>
      <c s="7" r="E4" t="n">
        <v>461000</v>
      </c>
    </row>
    <row spans="1:6" r="5">
      <c s="4" r="A5" t="s">
        <v>334</v>
      </c>
      <c s="4" r="C5" t="s">
        <v>335</v>
      </c>
    </row>
    <row spans="1:6" r="6">
      <c s="4" r="A6" t="s">
        <v>336</v>
      </c>
      <c s="7" r="C6" t="n">
        <v>0</v>
      </c>
      <c s="7" r="D6" t="n">
        <v>11000</v>
      </c>
      <c s="5" r="E6" t="n">
        <v>11000</v>
      </c>
      <c s="7" r="F6" t="n">
        <v>9000</v>
      </c>
    </row>
    <row spans="1:6" r="7">
      <c s="4" r="A7" t="s">
        <v>337</v>
      </c>
      <c s="7" r="C7" t="n">
        <v>82000</v>
      </c>
      <c s="7" r="E7" t="n">
        <v>82000</v>
      </c>
    </row>
    <row spans="1:6" r="8">
      <c s="4" r="A8" t="s">
        <v>338</v>
      </c>
      <c s="5" r="C8" t="n">
        <v>60000</v>
      </c>
      <c s="5" r="E8" t="n">
        <v>60000</v>
      </c>
    </row>
    <row spans="1:6" r="9">
      <c s="4" r="A9" t="s">
        <v>339</v>
      </c>
      <c s="5" r="B9" t="n">
        <v>492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340</v>
      </c>
      <c s="2" r="B1" t="s">
        <v>1</v>
      </c>
      <c s="2" r="D1" t="s">
        <v>72</v>
      </c>
    </row>
    <row spans="1:5" r="2">
      <c s="2" r="B2" t="s">
        <v>2</v>
      </c>
      <c s="2" r="C2" t="s">
        <v>73</v>
      </c>
      <c s="2" r="D2" t="s">
        <v>2</v>
      </c>
      <c s="2" r="E2" t="s">
        <v>73</v>
      </c>
    </row>
    <row spans="1:5" r="3">
      <c s="3" r="A3" t="s">
        <v>341</v>
      </c>
    </row>
    <row spans="1:5" r="4">
      <c s="4" r="A4" t="s">
        <v>342</v>
      </c>
      <c s="7" r="B4" t="n">
        <v>-8000</v>
      </c>
      <c s="7" r="C4" t="n">
        <v>0</v>
      </c>
      <c s="7" r="D4" t="n">
        <v>43000</v>
      </c>
      <c s="7" r="E4" t="n">
        <v>0</v>
      </c>
    </row>
    <row spans="1:5" r="5">
      <c s="4" r="A5" t="s">
        <v>343</v>
      </c>
      <c s="5" r="B5" t="n">
        <v>22000</v>
      </c>
      <c s="5" r="C5" t="n">
        <v>0</v>
      </c>
      <c s="5" r="D5" t="n">
        <v>22000</v>
      </c>
      <c s="5" r="E5" t="n">
        <v>0</v>
      </c>
    </row>
    <row spans="1:5" r="6">
      <c s="4" r="A6" t="s">
        <v>344</v>
      </c>
      <c s="5" r="B6" t="n">
        <v>2000</v>
      </c>
      <c s="5" r="C6" t="n">
        <v>2000</v>
      </c>
      <c s="5" r="D6" t="n">
        <v>7000</v>
      </c>
      <c s="5" r="E6" t="n">
        <v>7000</v>
      </c>
    </row>
    <row spans="1:5" r="7">
      <c s="4" r="A7" t="s">
        <v>345</v>
      </c>
      <c s="5" r="B7" t="n">
        <v>55000</v>
      </c>
      <c s="5" r="C7" t="n">
        <v>55000</v>
      </c>
      <c s="5" r="D7" t="n">
        <v>110000</v>
      </c>
      <c s="5" r="E7" t="n">
        <v>110000</v>
      </c>
    </row>
    <row spans="1:5" r="8">
      <c s="4" r="A8" t="s">
        <v>346</v>
      </c>
      <c s="7" r="B8" t="n">
        <v>71000</v>
      </c>
      <c s="7" r="C8" t="n">
        <v>57000</v>
      </c>
      <c s="7" r="D8" t="n">
        <v>182000</v>
      </c>
      <c s="7" r="E8" t="n">
        <v>11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47</v>
      </c>
      <c s="2" r="B1" t="s">
        <v>72</v>
      </c>
    </row>
    <row spans="1:3" r="2">
      <c s="2" r="B2" t="s">
        <v>2</v>
      </c>
      <c s="2" r="C2" t="s">
        <v>73</v>
      </c>
    </row>
    <row spans="1:3" r="3">
      <c s="3" r="A3" t="s">
        <v>348</v>
      </c>
    </row>
    <row spans="1:3" r="4">
      <c s="4" r="A4" t="s">
        <v>349</v>
      </c>
      <c s="7" r="B4" t="n">
        <v>7296000</v>
      </c>
      <c s="7" r="C4" t="n">
        <v>7296000</v>
      </c>
    </row>
    <row spans="1:3" r="5">
      <c s="4" r="A5" t="s">
        <v>350</v>
      </c>
      <c s="5" r="B5" t="n">
        <v>-6778000</v>
      </c>
      <c s="5" r="C5" t="n">
        <v>0</v>
      </c>
    </row>
    <row spans="1:3" r="6">
      <c s="4" r="A6" t="s">
        <v>351</v>
      </c>
      <c s="7" r="B6" t="n">
        <v>518000</v>
      </c>
      <c s="7" r="C6" t="n">
        <v>729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52</v>
      </c>
      <c s="2" r="B1" t="s">
        <v>1</v>
      </c>
      <c s="2" r="C1" t="s">
        <v>72</v>
      </c>
    </row>
    <row spans="1:4" r="2">
      <c s="2" r="B2" t="s">
        <v>2</v>
      </c>
      <c s="2" r="C2" t="s">
        <v>2</v>
      </c>
      <c s="2" r="D2" t="s">
        <v>73</v>
      </c>
    </row>
    <row spans="1:4" r="3">
      <c s="3" r="A3" t="s">
        <v>353</v>
      </c>
    </row>
    <row spans="1:4" r="4">
      <c s="4" r="A4" t="s">
        <v>354</v>
      </c>
      <c s="7" r="B4" t="n">
        <v>86200000</v>
      </c>
      <c s="7" r="C4" t="n">
        <v>86200000</v>
      </c>
    </row>
    <row spans="1:4" r="5">
      <c s="4" r="A5" t="s">
        <v>355</v>
      </c>
      <c s="5" r="B5" t="n">
        <v>73800000</v>
      </c>
      <c s="5" r="C5" t="n">
        <v>73800000</v>
      </c>
    </row>
    <row spans="1:4" r="6">
      <c s="4" r="A6" t="s">
        <v>356</v>
      </c>
      <c s="5" r="B6" t="n">
        <v>12400000</v>
      </c>
      <c s="5" r="C6" t="n">
        <v>12400000</v>
      </c>
    </row>
    <row spans="1:4" r="7">
      <c s="4" r="A7" t="s">
        <v>357</v>
      </c>
      <c s="5" r="B7" t="n">
        <v>1400000</v>
      </c>
      <c s="5" r="C7" t="n">
        <v>1400000</v>
      </c>
    </row>
    <row spans="1:4" r="8">
      <c s="4" r="A8" t="s">
        <v>358</v>
      </c>
      <c s="5" r="B8" t="n">
        <v>2900000</v>
      </c>
      <c s="7" r="C8" t="n">
        <v>2900000</v>
      </c>
    </row>
    <row spans="1:4" r="9">
      <c s="4" r="A9" t="s">
        <v>359</v>
      </c>
      <c s="4" r="C9" t="s">
        <v>360</v>
      </c>
      <c s="4" r="D9" t="s">
        <v>361</v>
      </c>
    </row>
    <row spans="1:4" r="10">
      <c s="4" r="A10" t="s">
        <v>362</v>
      </c>
      <c s="7" r="B10" t="n">
        <v>22000</v>
      </c>
      <c s="7" r="C10" t="n">
        <v>2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1</v>
      </c>
      <c s="2" r="D1" t="s">
        <v>72</v>
      </c>
    </row>
    <row spans="1:5" r="2">
      <c s="2" r="B2" t="s">
        <v>2</v>
      </c>
      <c s="2" r="C2" t="s">
        <v>73</v>
      </c>
      <c s="2" r="D2" t="s">
        <v>2</v>
      </c>
      <c s="2" r="E2" t="s">
        <v>73</v>
      </c>
    </row>
    <row spans="1:5" r="3">
      <c s="3" r="A3" t="s">
        <v>364</v>
      </c>
    </row>
    <row spans="1:5" r="4">
      <c s="4" r="A4" t="s">
        <v>365</v>
      </c>
      <c s="5" r="B4" t="n">
        <v>1904922</v>
      </c>
      <c s="5" r="C4" t="n">
        <v>2271923</v>
      </c>
      <c s="5" r="D4" t="n">
        <v>2005422</v>
      </c>
      <c s="5" r="E4" t="n">
        <v>2271923</v>
      </c>
    </row>
    <row spans="1:5" r="5">
      <c s="4" r="A5" t="s">
        <v>366</v>
      </c>
      <c s="5" r="B5" t="n">
        <v>40000</v>
      </c>
      <c s="5" r="C5" t="n">
        <v>0</v>
      </c>
      <c s="5" r="D5" t="n">
        <v>32000</v>
      </c>
      <c s="5" r="E5" t="n">
        <v>0</v>
      </c>
    </row>
    <row spans="1:5" r="6">
      <c s="4" r="A6" t="s">
        <v>367</v>
      </c>
      <c s="5" r="B6" t="n">
        <v>358034</v>
      </c>
      <c s="5" r="C6" t="n">
        <v>0</v>
      </c>
      <c s="5" r="D6" t="n">
        <v>257534</v>
      </c>
      <c s="5" r="E6" t="n">
        <v>0</v>
      </c>
    </row>
    <row spans="1:5" r="7">
      <c s="4" r="A7" t="s">
        <v>368</v>
      </c>
      <c s="5" r="B7" t="n">
        <v>34200</v>
      </c>
      <c s="5" r="C7" t="n">
        <v>0</v>
      </c>
      <c s="5" r="D7" t="n">
        <v>34200</v>
      </c>
      <c s="5" r="E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69</v>
      </c>
      <c s="2" r="B1" t="s">
        <v>72</v>
      </c>
    </row>
    <row spans="1:3" r="2">
      <c s="2" r="B2" t="s">
        <v>2</v>
      </c>
      <c s="2" r="C2" t="s">
        <v>73</v>
      </c>
    </row>
    <row spans="1:3" r="3">
      <c s="3" r="A3" t="s">
        <v>370</v>
      </c>
    </row>
    <row spans="1:3" r="4">
      <c s="4" r="A4" t="s">
        <v>371</v>
      </c>
      <c s="7" r="B4" t="n">
        <v>376000</v>
      </c>
      <c s="7" r="C4" t="n">
        <v>513000</v>
      </c>
    </row>
    <row spans="1:3" r="5">
      <c s="4" r="A5" t="s">
        <v>372</v>
      </c>
      <c s="5" r="B5" t="n">
        <v>13000</v>
      </c>
      <c s="5" r="C5" t="n">
        <v>66000</v>
      </c>
    </row>
    <row spans="1:3" r="6">
      <c s="4" r="A6" t="s">
        <v>373</v>
      </c>
      <c s="5" r="B6" t="n">
        <v>-13000</v>
      </c>
      <c s="5" r="C6" t="n">
        <v>-50000</v>
      </c>
    </row>
    <row spans="1:3" r="7">
      <c s="4" r="A7" t="s">
        <v>374</v>
      </c>
      <c s="7" r="B7" t="n">
        <v>376000</v>
      </c>
      <c s="7" r="C7" t="n">
        <v>52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375</v>
      </c>
      <c s="2" r="B1" t="s">
        <v>376</v>
      </c>
    </row>
    <row spans="1:2" r="2">
      <c s="3" r="A2" t="s">
        <v>377</v>
      </c>
    </row>
    <row spans="1:2" r="3">
      <c s="4" r="A3" t="s">
        <v>378</v>
      </c>
      <c s="7" r="B3" t="n">
        <v>338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379</v>
      </c>
      <c s="2" r="B1" t="s">
        <v>1</v>
      </c>
      <c s="2" r="D1" t="s">
        <v>72</v>
      </c>
    </row>
    <row spans="1:6" r="2">
      <c s="2" r="B2" t="s">
        <v>2</v>
      </c>
      <c s="2" r="C2" t="s">
        <v>73</v>
      </c>
      <c s="2" r="D2" t="s">
        <v>2</v>
      </c>
      <c s="2" r="E2" t="s">
        <v>73</v>
      </c>
      <c s="2" r="F2" t="s">
        <v>27</v>
      </c>
    </row>
    <row spans="1:6" r="3">
      <c s="4" r="A3" t="s">
        <v>380</v>
      </c>
      <c s="7" r="B3" t="n">
        <v>18955000</v>
      </c>
      <c s="7" r="C3" t="n">
        <v>15199000</v>
      </c>
      <c s="7" r="D3" t="n">
        <v>38132000</v>
      </c>
      <c s="7" r="E3" t="n">
        <v>30484000</v>
      </c>
    </row>
    <row spans="1:6" r="4">
      <c s="4" r="A4" t="s">
        <v>381</v>
      </c>
      <c s="5" r="B4" t="n">
        <v>817000</v>
      </c>
      <c s="5" r="C4" t="n">
        <v>-1324000</v>
      </c>
      <c s="5" r="D4" t="n">
        <v>1639000</v>
      </c>
      <c s="5" r="E4" t="n">
        <v>-2420000</v>
      </c>
    </row>
    <row spans="1:6" r="5">
      <c s="4" r="A5" t="s">
        <v>382</v>
      </c>
      <c s="5" r="B5" t="n">
        <v>28000</v>
      </c>
      <c s="5" r="C5" t="n">
        <v>5000</v>
      </c>
      <c s="5" r="D5" t="n">
        <v>-160000</v>
      </c>
      <c s="5" r="E5" t="n">
        <v>-58000</v>
      </c>
    </row>
    <row spans="1:6" r="6">
      <c s="4" r="A6" t="s">
        <v>88</v>
      </c>
      <c s="5" r="B6" t="n">
        <v>-71000</v>
      </c>
      <c s="5" r="C6" t="n">
        <v>-57000</v>
      </c>
      <c s="5" r="D6" t="n">
        <v>-182000</v>
      </c>
      <c s="5" r="E6" t="n">
        <v>-117000</v>
      </c>
    </row>
    <row spans="1:6" r="7">
      <c s="4" r="A7" t="s">
        <v>383</v>
      </c>
      <c s="5" r="C7" t="n">
        <v>0</v>
      </c>
      <c s="5" r="D7" t="n">
        <v>0</v>
      </c>
      <c s="5" r="E7" t="n">
        <v>-61000</v>
      </c>
    </row>
    <row spans="1:6" r="8">
      <c s="4" r="A8" t="s">
        <v>58</v>
      </c>
      <c s="5" r="B8" t="n">
        <v>14000</v>
      </c>
      <c s="5" r="C8" t="n">
        <v>16000</v>
      </c>
      <c s="5" r="D8" t="n">
        <v>24000</v>
      </c>
      <c s="5" r="E8" t="n">
        <v>10000</v>
      </c>
    </row>
    <row spans="1:6" r="9">
      <c s="4" r="A9" t="s">
        <v>384</v>
      </c>
      <c s="5" r="B9" t="n">
        <v>788000</v>
      </c>
      <c s="5" r="C9" t="n">
        <v>-1360000</v>
      </c>
      <c s="5" r="D9" t="n">
        <v>1321000</v>
      </c>
      <c s="5" r="E9" t="n">
        <v>-2646000</v>
      </c>
    </row>
    <row spans="1:6" r="10">
      <c s="4" r="A10" t="s">
        <v>41</v>
      </c>
      <c s="5" r="B10" t="n">
        <v>82935000</v>
      </c>
      <c s="5" r="C10" t="n">
        <v>86931000</v>
      </c>
      <c s="5" r="D10" t="n">
        <v>82935000</v>
      </c>
      <c s="5" r="E10" t="n">
        <v>86931000</v>
      </c>
      <c s="7" r="F10" t="n">
        <v>87642000</v>
      </c>
    </row>
    <row spans="1:6" r="11">
      <c s="4" r="A11" t="s">
        <v>275</v>
      </c>
    </row>
    <row spans="1:6" r="12">
      <c s="4" r="A12" t="s">
        <v>380</v>
      </c>
      <c s="5" r="B12" t="n">
        <v>15972000</v>
      </c>
      <c s="5" r="C12" t="n">
        <v>12165000</v>
      </c>
      <c s="5" r="D12" t="n">
        <v>32248000</v>
      </c>
      <c s="5" r="E12" t="n">
        <v>26087000</v>
      </c>
    </row>
    <row spans="1:6" r="13">
      <c s="4" r="A13" t="s">
        <v>381</v>
      </c>
      <c s="5" r="B13" t="n">
        <v>4542000</v>
      </c>
      <c s="5" r="C13" t="n">
        <v>2876000</v>
      </c>
      <c s="5" r="D13" t="n">
        <v>9326000</v>
      </c>
      <c s="5" r="E13" t="n">
        <v>6677000</v>
      </c>
    </row>
    <row spans="1:6" r="14">
      <c s="4" r="A14" t="s">
        <v>41</v>
      </c>
      <c s="5" r="B14" t="n">
        <v>37084000</v>
      </c>
      <c s="5" r="C14" t="n">
        <v>37586000</v>
      </c>
      <c s="5" r="D14" t="n">
        <v>37084000</v>
      </c>
      <c s="5" r="E14" t="n">
        <v>37586000</v>
      </c>
    </row>
    <row spans="1:6" r="15">
      <c s="4" r="A15" t="s">
        <v>276</v>
      </c>
    </row>
    <row spans="1:6" r="16">
      <c s="4" r="A16" t="s">
        <v>380</v>
      </c>
      <c s="5" r="B16" t="n">
        <v>2983000</v>
      </c>
      <c s="5" r="C16" t="n">
        <v>3034000</v>
      </c>
      <c s="5" r="D16" t="n">
        <v>5884000</v>
      </c>
      <c s="5" r="E16" t="n">
        <v>4397000</v>
      </c>
    </row>
    <row spans="1:6" r="17">
      <c s="4" r="A17" t="s">
        <v>381</v>
      </c>
      <c s="5" r="B17" t="n">
        <v>1317000</v>
      </c>
      <c s="5" r="C17" t="n">
        <v>1336000</v>
      </c>
      <c s="5" r="D17" t="n">
        <v>2540000</v>
      </c>
      <c s="5" r="E17" t="n">
        <v>1870000</v>
      </c>
    </row>
    <row spans="1:6" r="18">
      <c s="4" r="A18" t="s">
        <v>41</v>
      </c>
      <c s="5" r="B18" t="n">
        <v>27906000</v>
      </c>
      <c s="5" r="C18" t="n">
        <v>29866000</v>
      </c>
      <c s="5" r="D18" t="n">
        <v>27906000</v>
      </c>
      <c s="5" r="E18" t="n">
        <v>29866000</v>
      </c>
    </row>
    <row spans="1:6" r="19">
      <c s="4" r="A19" t="s">
        <v>385</v>
      </c>
    </row>
    <row spans="1:6" r="20">
      <c s="4" r="A20" t="s">
        <v>380</v>
      </c>
      <c s="5" r="B20" t="n">
        <v>0</v>
      </c>
      <c s="5" r="C20" t="n">
        <v>0</v>
      </c>
      <c s="5" r="D20" t="n">
        <v>0</v>
      </c>
      <c s="5" r="E20" t="n">
        <v>0</v>
      </c>
    </row>
    <row spans="1:6" r="21">
      <c s="4" r="A21" t="s">
        <v>381</v>
      </c>
      <c s="5" r="B21" t="n">
        <v>0</v>
      </c>
      <c s="5" r="C21" t="n">
        <v>0</v>
      </c>
      <c s="5" r="D21" t="n">
        <v>0</v>
      </c>
      <c s="5" r="E21" t="n">
        <v>0</v>
      </c>
    </row>
    <row spans="1:6" r="22">
      <c s="4" r="A22" t="s">
        <v>383</v>
      </c>
      <c s="5" r="B22" t="n">
        <v>0</v>
      </c>
      <c s="5" r="C22" t="n">
        <v>0</v>
      </c>
      <c s="5" r="E22" t="n">
        <v>-61000</v>
      </c>
    </row>
    <row spans="1:6" r="23">
      <c s="4" r="A23" t="s">
        <v>386</v>
      </c>
    </row>
    <row spans="1:6" r="24">
      <c s="4" r="A24" t="s">
        <v>380</v>
      </c>
      <c s="5" r="B24" t="n">
        <v>0</v>
      </c>
      <c s="5" r="D24" t="n">
        <v>0</v>
      </c>
      <c s="5" r="E24" t="n">
        <v>0</v>
      </c>
    </row>
    <row spans="1:6" r="25">
      <c s="4" r="A25" t="s">
        <v>381</v>
      </c>
      <c s="5" r="B25" t="n">
        <v>-5042000</v>
      </c>
      <c s="5" r="C25" t="n">
        <v>-5536000</v>
      </c>
      <c s="5" r="D25" t="n">
        <v>-10227000</v>
      </c>
      <c s="5" r="E25" t="n">
        <v>-10967000</v>
      </c>
    </row>
    <row spans="1:6" r="26">
      <c s="4" r="A26" t="s">
        <v>382</v>
      </c>
      <c s="5" r="B26" t="n">
        <v>28000</v>
      </c>
      <c s="5" r="C26" t="n">
        <v>5000</v>
      </c>
      <c s="5" r="D26" t="n">
        <v>-160000</v>
      </c>
      <c s="5" r="E26" t="n">
        <v>-58000</v>
      </c>
    </row>
    <row spans="1:6" r="27">
      <c s="4" r="A27" t="s">
        <v>88</v>
      </c>
      <c s="5" r="B27" t="n">
        <v>-71000</v>
      </c>
      <c s="5" r="C27" t="n">
        <v>-57000</v>
      </c>
      <c s="5" r="D27" t="n">
        <v>-182000</v>
      </c>
      <c s="5" r="E27" t="n">
        <v>-117000</v>
      </c>
    </row>
    <row spans="1:6" r="28">
      <c s="4" r="A28" t="s">
        <v>58</v>
      </c>
      <c s="5" r="D28" t="n">
        <v>24000</v>
      </c>
      <c s="5" r="E28" t="n">
        <v>10000</v>
      </c>
    </row>
    <row spans="1:6" r="29">
      <c s="4" r="A29" t="s">
        <v>41</v>
      </c>
      <c s="7" r="B29" t="n">
        <v>17945000</v>
      </c>
      <c s="7" r="C29" t="n">
        <v>19479000</v>
      </c>
      <c s="7" r="D29" t="n">
        <v>17945000</v>
      </c>
      <c s="7" r="E29" t="n">
        <v>1947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87</v>
      </c>
      <c s="2" r="B1" t="s">
        <v>331</v>
      </c>
      <c s="2" r="D1" t="s">
        <v>1</v>
      </c>
    </row>
    <row spans="1:5" r="2">
      <c s="2" r="B2" t="s">
        <v>388</v>
      </c>
      <c s="2" r="C2" t="s">
        <v>389</v>
      </c>
      <c s="2" r="D2" t="s">
        <v>2</v>
      </c>
      <c s="2" r="E2" t="s">
        <v>27</v>
      </c>
    </row>
    <row spans="1:5" r="3">
      <c s="3" r="A3" t="s">
        <v>390</v>
      </c>
    </row>
    <row spans="1:5" r="4">
      <c s="4" r="A4" t="s">
        <v>391</v>
      </c>
      <c s="7" r="C4" t="n">
        <v>1589000</v>
      </c>
    </row>
    <row spans="1:5" r="5">
      <c s="4" r="A5" t="s">
        <v>392</v>
      </c>
      <c s="7" r="B5" t="n">
        <v>1286000</v>
      </c>
    </row>
    <row spans="1:5" r="6">
      <c s="4" r="A6" t="s">
        <v>393</v>
      </c>
      <c s="7" r="B6" t="n">
        <v>0</v>
      </c>
    </row>
    <row spans="1:5" r="7">
      <c s="4" r="A7" t="s">
        <v>394</v>
      </c>
      <c s="7" r="D7" t="n">
        <v>184000</v>
      </c>
      <c s="7" r="E7" t="n">
        <v>184000</v>
      </c>
    </row>
    <row spans="1:5" r="8">
      <c s="4" r="A8" t="s">
        <v>395</v>
      </c>
      <c s="7" r="D8" t="n">
        <v>13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12</v>
      </c>
      <c s="2" r="B1" t="s">
        <v>72</v>
      </c>
    </row>
    <row spans="1:3" r="2">
      <c s="2" r="B2" t="s">
        <v>2</v>
      </c>
      <c s="2" r="C2" t="s">
        <v>73</v>
      </c>
    </row>
    <row spans="1:3" r="3">
      <c s="3" r="A3" t="s">
        <v>113</v>
      </c>
    </row>
    <row spans="1:3" r="4">
      <c s="4" r="A4" t="s">
        <v>114</v>
      </c>
      <c s="7" r="B4" t="n">
        <v>1297000</v>
      </c>
      <c s="7" r="C4" t="n">
        <v>-2656000</v>
      </c>
    </row>
    <row spans="1:3" r="5">
      <c s="4" r="A5" t="s">
        <v>115</v>
      </c>
      <c s="5" r="B5" t="n">
        <v>0</v>
      </c>
      <c s="5" r="C5" t="n">
        <v>61000</v>
      </c>
    </row>
    <row spans="1:3" r="6">
      <c s="4" r="A6" t="s">
        <v>116</v>
      </c>
      <c s="5" r="B6" t="n">
        <v>1196000</v>
      </c>
      <c s="5" r="C6" t="n">
        <v>1501000</v>
      </c>
    </row>
    <row spans="1:3" r="7">
      <c s="4" r="A7" t="s">
        <v>117</v>
      </c>
      <c s="5" r="B7" t="n">
        <v>119000</v>
      </c>
      <c s="5" r="C7" t="n">
        <v>154000</v>
      </c>
    </row>
    <row spans="1:3" r="8">
      <c s="4" r="A8" t="s">
        <v>118</v>
      </c>
      <c s="5" r="B8" t="n">
        <v>36000</v>
      </c>
      <c s="5" r="C8" t="n">
        <v>0</v>
      </c>
    </row>
    <row spans="1:3" r="9">
      <c s="4" r="A9" t="s">
        <v>119</v>
      </c>
      <c s="5" r="B9" t="n">
        <v>0</v>
      </c>
      <c s="5" r="C9" t="n">
        <v>0</v>
      </c>
    </row>
    <row spans="1:3" r="10">
      <c s="4" r="A10" t="s">
        <v>120</v>
      </c>
      <c s="5" r="B10" t="n">
        <v>304000</v>
      </c>
      <c s="5" r="C10" t="n">
        <v>483000</v>
      </c>
    </row>
    <row spans="1:3" r="11">
      <c s="4" r="A11" t="s">
        <v>121</v>
      </c>
      <c s="5" r="B11" t="n">
        <v>110000</v>
      </c>
      <c s="5" r="C11" t="n">
        <v>110000</v>
      </c>
    </row>
    <row spans="1:3" r="12">
      <c s="3" r="A12" t="s">
        <v>122</v>
      </c>
    </row>
    <row spans="1:3" r="13">
      <c s="4" r="A13" t="s">
        <v>123</v>
      </c>
      <c s="5" r="B13" t="n">
        <v>22000</v>
      </c>
      <c s="5" r="C13" t="n">
        <v>4128000</v>
      </c>
    </row>
    <row spans="1:3" r="14">
      <c s="4" r="A14" t="s">
        <v>124</v>
      </c>
      <c s="5" r="B14" t="n">
        <v>2331000</v>
      </c>
      <c s="5" r="C14" t="n">
        <v>-1042000</v>
      </c>
    </row>
    <row spans="1:3" r="15">
      <c s="4" r="A15" t="s">
        <v>125</v>
      </c>
      <c s="5" r="B15" t="n">
        <v>193000</v>
      </c>
      <c s="5" r="C15" t="n">
        <v>313000</v>
      </c>
    </row>
    <row spans="1:3" r="16">
      <c s="4" r="A16" t="s">
        <v>126</v>
      </c>
      <c s="5" r="B16" t="n">
        <v>-863000</v>
      </c>
      <c s="5" r="C16" t="n">
        <v>-2066000</v>
      </c>
    </row>
    <row spans="1:3" r="17">
      <c s="4" r="A17" t="s">
        <v>127</v>
      </c>
      <c s="5" r="B17" t="n">
        <v>4745000</v>
      </c>
      <c s="5" r="C17" t="n">
        <v>986000</v>
      </c>
    </row>
    <row spans="1:3" r="18">
      <c s="3" r="A18" t="s">
        <v>128</v>
      </c>
    </row>
    <row spans="1:3" r="19">
      <c s="4" r="A19" t="s">
        <v>129</v>
      </c>
      <c s="5" r="B19" t="n">
        <v>-884000</v>
      </c>
      <c s="5" r="C19" t="n">
        <v>-398000</v>
      </c>
    </row>
    <row spans="1:3" r="20">
      <c s="4" r="A20" t="s">
        <v>130</v>
      </c>
      <c s="5" r="B20" t="n">
        <v>12000</v>
      </c>
      <c s="5" r="C20" t="n">
        <v>0</v>
      </c>
    </row>
    <row spans="1:3" r="21">
      <c s="4" r="A21" t="s">
        <v>131</v>
      </c>
      <c s="5" r="B21" t="n">
        <v>-872000</v>
      </c>
      <c s="5" r="C21" t="n">
        <v>-398000</v>
      </c>
    </row>
    <row spans="1:3" r="22">
      <c s="3" r="A22" t="s">
        <v>132</v>
      </c>
    </row>
    <row spans="1:3" r="23">
      <c s="4" r="A23" t="s">
        <v>133</v>
      </c>
      <c s="5" r="B23" t="n">
        <v>-5887000</v>
      </c>
      <c s="5" r="C23" t="n">
        <v>-39000</v>
      </c>
    </row>
    <row spans="1:3" r="24">
      <c s="4" r="A24" t="s">
        <v>134</v>
      </c>
      <c s="5" r="B24" t="n">
        <v>8000</v>
      </c>
      <c s="5" r="C24" t="n">
        <v>11000</v>
      </c>
    </row>
    <row spans="1:3" r="25">
      <c s="4" r="A25" t="s">
        <v>135</v>
      </c>
      <c s="5" r="B25" t="n">
        <v>66000</v>
      </c>
      <c s="5" r="C25" t="n">
        <v>0</v>
      </c>
    </row>
    <row spans="1:3" r="26">
      <c s="4" r="A26" t="s">
        <v>136</v>
      </c>
      <c s="5" r="B26" t="n">
        <v>-5813000</v>
      </c>
      <c s="5" r="C26" t="n">
        <v>-28000</v>
      </c>
    </row>
    <row spans="1:3" r="27">
      <c s="4" r="A27" t="s">
        <v>137</v>
      </c>
      <c s="5" r="B27" t="n">
        <v>18000</v>
      </c>
      <c s="5" r="C27" t="n">
        <v>111000</v>
      </c>
    </row>
    <row spans="1:3" r="28">
      <c s="4" r="A28" t="s">
        <v>138</v>
      </c>
      <c s="5" r="B28" t="n">
        <v>-1922000</v>
      </c>
      <c s="5" r="C28" t="n">
        <v>671000</v>
      </c>
    </row>
    <row spans="1:3" r="29">
      <c s="4" r="A29" t="s">
        <v>139</v>
      </c>
      <c s="5" r="B29" t="n">
        <v>17711000</v>
      </c>
      <c s="5" r="C29" t="n">
        <v>16489000</v>
      </c>
    </row>
    <row spans="1:3" r="30">
      <c s="4" r="A30" t="s">
        <v>140</v>
      </c>
      <c s="7" r="B30" t="n">
        <v>15789000</v>
      </c>
      <c s="7" r="C30" t="n">
        <v>171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41</v>
      </c>
      <c s="2" r="B1" t="s">
        <v>72</v>
      </c>
    </row>
    <row spans="1:3" r="2">
      <c s="2" r="B2" t="s">
        <v>2</v>
      </c>
      <c s="2" r="C2" t="s">
        <v>73</v>
      </c>
    </row>
    <row spans="1:3" r="3">
      <c s="3" r="A3" t="s">
        <v>142</v>
      </c>
    </row>
    <row spans="1:3" r="4">
      <c s="4" r="A4" t="s">
        <v>143</v>
      </c>
      <c s="7" r="B4" t="n">
        <v>0</v>
      </c>
      <c s="7" r="C4" t="n">
        <v>7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4</v>
      </c>
      <c s="2" r="B1" t="s">
        <v>72</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72</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1</v>
      </c>
      <c s="2" r="B1" t="s">
        <v>72</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Note 1 - Basis of Presentation</vt:lpstr>
      <vt:lpstr>Note 2 - Share Repurchase Progr</vt:lpstr>
      <vt:lpstr>Note 3 - Relocation</vt:lpstr>
      <vt:lpstr>Note 4 - Inventories</vt:lpstr>
      <vt:lpstr>Note 5 - Property, Equipment an</vt:lpstr>
      <vt:lpstr>Note 6 - Goodwill, Intangible A</vt:lpstr>
      <vt:lpstr>Note 7 - Revolving Credit Agree</vt:lpstr>
      <vt:lpstr>Note 8 - Shareholders' Equity</vt:lpstr>
      <vt:lpstr>Note 9 - Income Taxes</vt:lpstr>
      <vt:lpstr>Note 10 - Earnings Per Share</vt:lpstr>
      <vt:lpstr>Note 11 - Commitments and Conti</vt:lpstr>
      <vt:lpstr>Note 12 - Business Segment Info</vt:lpstr>
      <vt:lpstr>Note 13 - Fair Value of Financi</vt:lpstr>
      <vt:lpstr>Note 14 - Fire at Manufacturing</vt:lpstr>
      <vt:lpstr>Note 15 - Recent Accounting Pro</vt:lpstr>
      <vt:lpstr>Note 4 - Inventories (Tables)</vt:lpstr>
      <vt:lpstr>Note 5 - Property, Equipment 23</vt:lpstr>
      <vt:lpstr>Note 6 - Goodwill, Intangible24</vt:lpstr>
      <vt:lpstr>Note 8 - Shareholders' Equity (</vt:lpstr>
      <vt:lpstr>Note 9 - Income Taxes (Tables)</vt:lpstr>
      <vt:lpstr>Note 11 - Commitments and Con27</vt:lpstr>
      <vt:lpstr>Note 12 - Business Segment In28</vt:lpstr>
      <vt:lpstr>Note 2 - Share Repurchase Pro29</vt:lpstr>
      <vt:lpstr>Note 3 - Relocation (Details Na</vt:lpstr>
      <vt:lpstr>Note 4 - Inventories (Detail)</vt:lpstr>
      <vt:lpstr>Note 5 - Property, Equipment 32</vt:lpstr>
      <vt:lpstr>Note 5 - Property, Equipment 33</vt:lpstr>
      <vt:lpstr>Note 6 - Goodwill, Intangible34</vt:lpstr>
      <vt:lpstr>Note 6 - Goodwill, Intangible35</vt:lpstr>
      <vt:lpstr>Note 6 - Goodwill, Intangible36</vt:lpstr>
      <vt:lpstr>Note 7 - Revolving Credit Agr37</vt:lpstr>
      <vt:lpstr>Note 8 - Shareholders' Equity38</vt:lpstr>
      <vt:lpstr>Note 8 - Shareholders' Equity O</vt:lpstr>
      <vt:lpstr>Note 8 - Shareholders' Equity40</vt:lpstr>
      <vt:lpstr>Note 9 - Income Taxes (Details)</vt:lpstr>
      <vt:lpstr>Note 9 - Income Taxes Unrecogni</vt:lpstr>
      <vt:lpstr>Note 9 - Income Taxes (Details </vt:lpstr>
      <vt:lpstr>Note 10 - Earnings Per Share (D</vt:lpstr>
      <vt:lpstr>Note 11 Commitments and Conting</vt:lpstr>
      <vt:lpstr>Note 11 Commitments and Conti46</vt:lpstr>
      <vt:lpstr>Note 12 - Business Segment In47</vt:lpstr>
      <vt:lpstr>Note 14 - Fire at Manufactur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2:42:24Z</dcterms:created>
  <dcterms:modified xmlns:dcterms="http://purl.org/dc/terms/" xmlns:xsi="http://www.w3.org/2001/XMLSchema-instance" xsi:type="dcterms:W3CDTF">2015-07-30T12:42:24Z</dcterms:modified>
  <dc:title xmlns:dc="http://purl.org/dc/elements/1.1/">Untitled</dc:title>
  <dc:description xmlns:dc="http://purl.org/dc/elements/1.1/"/>
  <dc:subject xmlns:dc="http://purl.org/dc/elements/1.1/"/>
  <cp:keywords/>
  <cp:category/>
</cp:coreProperties>
</file>